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CHEDULE OF UNREALIZED GAINS, L" sheetId="27" state="visible" r:id="rId27"/>
    <sheet xmlns:r="http://schemas.openxmlformats.org/officeDocument/2006/relationships" name="SCHEDULE OF REVENUE RECOGNITION" sheetId="28" state="visible" r:id="rId28"/>
    <sheet xmlns:r="http://schemas.openxmlformats.org/officeDocument/2006/relationships" name="SCHEDULE OF OUTSTANDING DILUTED" sheetId="29" state="visible" r:id="rId29"/>
    <sheet xmlns:r="http://schemas.openxmlformats.org/officeDocument/2006/relationships" name="SUMMARY OF SIGNIFICANT ACCOUN_4" sheetId="30" state="visible" r:id="rId30"/>
    <sheet xmlns:r="http://schemas.openxmlformats.org/officeDocument/2006/relationships" name="SCHEDULE OF ASSETS ACQUIRED AND" sheetId="31" state="visible" r:id="rId31"/>
    <sheet xmlns:r="http://schemas.openxmlformats.org/officeDocument/2006/relationships" name="SCHEDULE OF PROFORMA INFORMATIO" sheetId="32" state="visible" r:id="rId32"/>
    <sheet xmlns:r="http://schemas.openxmlformats.org/officeDocument/2006/relationships" name="BUSINESS COMBINATION (Details N" sheetId="33" state="visible" r:id="rId33"/>
    <sheet xmlns:r="http://schemas.openxmlformats.org/officeDocument/2006/relationships" name="PROPERTY AND EQUIPMENT (Details"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ACCRUED EXPENSES AN" sheetId="37" state="visible" r:id="rId37"/>
    <sheet xmlns:r="http://schemas.openxmlformats.org/officeDocument/2006/relationships" name="STOCKHOLDERS_ EQUITY (Details N" sheetId="38" state="visible" r:id="rId38"/>
    <sheet xmlns:r="http://schemas.openxmlformats.org/officeDocument/2006/relationships" name="RELATED PARTY TRANSACTIONS (Det" sheetId="39" state="visible" r:id="rId39"/>
    <sheet xmlns:r="http://schemas.openxmlformats.org/officeDocument/2006/relationships" name="SCHEDULE OF SUPPLEMENTAL CASH F"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92</t>
        </is>
      </c>
    </row>
    <row r="13">
      <c r="A13" s="4" t="inlineStr">
        <is>
          <t>Entity Registrant Name</t>
        </is>
      </c>
      <c r="B13" s="4" t="inlineStr">
        <is>
          <t>BLINK CHARGING CO.</t>
        </is>
      </c>
    </row>
    <row r="14">
      <c r="A14" s="4" t="inlineStr">
        <is>
          <t>Entity Central Index Key</t>
        </is>
      </c>
      <c r="B14" s="4" t="inlineStr">
        <is>
          <t>0001429764</t>
        </is>
      </c>
    </row>
    <row r="15">
      <c r="A15" s="4" t="inlineStr">
        <is>
          <t>Entity Tax Identification Number</t>
        </is>
      </c>
      <c r="B15" s="4" t="inlineStr">
        <is>
          <t>03-0608147</t>
        </is>
      </c>
    </row>
    <row r="16">
      <c r="A16" s="4" t="inlineStr">
        <is>
          <t>Entity Incorporation, State or Country Code</t>
        </is>
      </c>
      <c r="B16" s="4" t="inlineStr">
        <is>
          <t>NV</t>
        </is>
      </c>
    </row>
    <row r="17">
      <c r="A17" s="4" t="inlineStr">
        <is>
          <t>Entity Address, Address Line One</t>
        </is>
      </c>
      <c r="B17" s="4" t="inlineStr">
        <is>
          <t>605 Lincoln Road</t>
        </is>
      </c>
    </row>
    <row r="18">
      <c r="A18" s="4" t="inlineStr">
        <is>
          <t>Entity Address, Address Line Two</t>
        </is>
      </c>
      <c r="B18" s="4" t="inlineStr">
        <is>
          <t>5th Floor</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39-3024</t>
        </is>
      </c>
    </row>
    <row r="22">
      <c r="A22" s="4" t="inlineStr">
        <is>
          <t>City Area Code</t>
        </is>
      </c>
      <c r="B22" s="4" t="inlineStr">
        <is>
          <t>(305)</t>
        </is>
      </c>
    </row>
    <row r="23">
      <c r="A23" s="4" t="inlineStr">
        <is>
          <t>Local Phone Number</t>
        </is>
      </c>
      <c r="B23" s="4" t="inlineStr">
        <is>
          <t>521-02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2159202</v>
      </c>
    </row>
    <row r="31">
      <c r="A31" s="4" t="inlineStr">
        <is>
          <t>Common Stock [Member]</t>
        </is>
      </c>
    </row>
    <row r="32">
      <c r="A32" s="3" t="inlineStr">
        <is>
          <t>Affiliate, Collateralized Security [Line Items]</t>
        </is>
      </c>
    </row>
    <row r="33">
      <c r="A33" s="4" t="inlineStr">
        <is>
          <t>Title of 12(b) Security</t>
        </is>
      </c>
      <c r="B33" s="4" t="inlineStr">
        <is>
          <t>Common Stock</t>
        </is>
      </c>
    </row>
    <row r="34">
      <c r="A34" s="4" t="inlineStr">
        <is>
          <t>Trading Symbol</t>
        </is>
      </c>
      <c r="B34" s="4" t="inlineStr">
        <is>
          <t>BLNK</t>
        </is>
      </c>
    </row>
    <row r="35">
      <c r="A35" s="4" t="inlineStr">
        <is>
          <t>Security Exchange Name</t>
        </is>
      </c>
      <c r="B35" s="4" t="inlineStr">
        <is>
          <t>NASDAQ</t>
        </is>
      </c>
    </row>
    <row r="36">
      <c r="A36" s="4" t="inlineStr">
        <is>
          <t>Common Stock Purchase Warrants [Member]</t>
        </is>
      </c>
    </row>
    <row r="37">
      <c r="A37" s="3" t="inlineStr">
        <is>
          <t>Affiliate, Collateralized Security [Line Items]</t>
        </is>
      </c>
    </row>
    <row r="38">
      <c r="A38" s="4" t="inlineStr">
        <is>
          <t>Title of 12(b) Security</t>
        </is>
      </c>
      <c r="B38" s="4" t="inlineStr">
        <is>
          <t>Common Stock Purchase Warrants</t>
        </is>
      </c>
    </row>
    <row r="39">
      <c r="A39" s="4" t="inlineStr">
        <is>
          <t>Trading Symbol</t>
        </is>
      </c>
      <c r="B39" s="4" t="inlineStr">
        <is>
          <t>BLNK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NATURE OF OPERATIONS, BASIS OF PRESENTATION AND RISKS AND UNCERTAINTIES</t>
        </is>
      </c>
      <c r="B4" s="4" t="inlineStr">
        <is>
          <t>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fe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June 30, 2021 and for the six months then ended. The results of operations for the three and six months ended June 30, 2021 are not necessarily
indicative of the operating results for the full year ending December 31, 2021 or any other period. These unaudited condensed consolidated
financial statements should be read in conjunction with the audited consolidated financial statements and related disclosures of the
Company as of December 31, 2020 and for the year then ended, which were filed with the Securities and Exchange Commission (“SEC”)
on March 31, 2021 as part of the Company’s Annual Report on Form 10-K for the year ended December 31, 2020. Risks
and Uncertainties The
Covid-19 pandemic has impacted global stock markets and economies. The Company continues to closely monitors the impact of the continuing
presence of Covid-19 and multiple Covid-19 variants. The Company has taken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has caused
some delays in the delivery of equipment orders from the Company’s contract manufacturer. As federal, state and local economies
begin to return to pre-pandemic levels and with vaccines being administered, the Company expects demand for charging station usage to
increase, however the Company is unable to predict the extent of such recovery due to the recent increase in infection rates of Covid-19.
As a result, the Company is unable to predict the ultimate impact equipment order delays, chip shortage and continuous presence of Covid-19
will have on its business, future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Since
the period covered by the Company’s Annual Report on Form 10-K for the year ended December 31, 2020, there have been no material
changes to the Company’s significant accounting policies, except as disclosed in this note.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June 30, 2021: SCHEDULE
OF UNREALIZED GAINS, LOSSES ON INVESTMENT
June 30, 2021
Amortized Cost Gross Unrealized Gains Gross Unrealized Losses Fair Value
Fixed income $ 53,608,099 38,014 $ (81,513 ) $ 53,564,600 FOREIGN
CURRENCY TRANSLATION The
Company’s reporting currency is the United States dollar. The functional currency of certain subsidiaries is the Euro. Assets and
liabilities are translated based on the exchange rates at the balance sheet date (1.1886) (1.2097) BLINK
CHARGING CO. AND SUBSIDIARIES NOTES
TO CONDENSED CONSOLIDATED FINANCIAL STATEMENTS (UNAUDITED) 2. SUMMARY
OF SIGNIFICANT ACCOUNTING POLICIES REVENUE
RECOGNITION The
Company recognizes revenue primarily from five different types of contracts:
● Charging
service revenue – company-owned charging stations
● Product
sales
● Network
fees and other
● Ride-sharing
services
● Other
The
following table summarizes revenue recognized under ASC 606 in the condensed consolidated statements of operations: SCHEDULE
OF REVENUE RECOGNITION BY CONTRACT
2021 2020 2021 2020
For The Three Months Ended For The Six Months Ended
June 30, June 30,
2021 2020 2021 2020
Revenues - Recognized at a Point in Time:
Charging service revenue - company-owned charging stations $ 586,173 $ 87,250 $ 767,771 $ 406,874
Product sales 3,267,143 1,274,354 4,937,737 2,051,777
Other 113,999 127,404 175,049 261,023
Total Revenues - Recognized at a Point in Time 3,967,315 1,489,008 5,880,557 2,719,674
Revenues - Recognized Over a Period of Time:
Ride-sharing services 189,219 - 234,731 -
Network and other fees 124,551 79,690 247,624 143,309
Total Revenues - Recognized Over a Period of Time 313,770 79,690 482,355 143,309
Total Revenue Under ASC 606 $ 4,281,085 $ 1,568,698 $ 6,362,912 $ 2,862,983
Total Revenues $ 4,281,085 $ 1,568,698 $ 6,362,912 $ 2,862,983 BLINK
CHARGING CO. AND SUBSIDIARIES NOTES
TO CONDENSED CONSOLIDATED FINANCIAL STATEMENTS (UNAUDITED)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1, the Company had $ 1,210,080 During
the three and six months ended June 30, 2021, the Company recognized $ 118,801 246,729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three months ended June 30, 2021 and 2020, the Company recognized $ 74,067 3,912 224,302 8,491 69,792 70,356 CONCENTRATIONS As
of June 30, 2021, a significant customer represented 10% of total accounts receivable. Another significant customer represented 23 During
the six months ended June 30, 2021, sales to a significant customer represented 12 %
of total revenue. During the three and six months ended June 30, 2020, revenues from one significant customer represented 30 %
and 45 %,
respectively, of total revenues. During the three and six months ended June 30, 2020, revenues from another significant customer represented
11 %
and 10 %,
respectively, of total revenues.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As
of June 30, 2021, there were no indicators, events or changes in circumstances that would indicate goodwill was impaired during the three
and six months ended June 30, 2021.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three and six months ended June 30, 2021.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1 2020
Warrants 3,339,294 7,756,043
Options 1,123,110 646,715
Unvested restricted common stock 48,819 109,733
Total potentially dilutive shares 4,511,223 8,512,491 BLINK
CHARGING CO. AND SUBSIDIARIES NOTES
TO CONDENSED CONSOLIDATED FINANCIAL STATEMENTS (UNAUDITED) 2. SUMMARY
OF SIGNIFICANT ACCOUNTING POLICIES – CONTINUED RECENTLY
ADOPTED ACCOUNTING STANDARDS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 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and its impact on its condensed consolidated financial statements
and related disclos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 xml:space="preserve">3. BUSINESS COMBINATION On
May 10, 2021, pursuant to a Share Purchase Agreement dated April 21, 2021, the Company closed on the acquisition from the shareholders
of Blue Corner NV, a Belgian company (“Blue Corner”), of all of the outstanding capital stock of Blue Corner. Headquartered
in Belgium, with sales representative offices in several other European cities, Blue Corner owns and operates an EV charging network
across Europe. The acquisition of Blue Corner was made to enter the European market and provide an opportunity to expand the Company’s
footprint in this region. The purchase price for the acquisition of all of Blue Corner’s outstanding capital stock was approximately
$ 23.8
million (or € 20
million), consisting of approximately
$ 23
million (or € 19
million) in cash and approximately $ 0.8
million (€ 0.7
million) represented by 32,382
shares of the Company’s common stock
(the “Consideration Shares”). The fair value of Consideration Shares was calculated based on the average price of the Company’s common stock during the 30 consecutive
trading days immediately preceding the closing date of the Share Purchase Agreement, which equaled $37.66 (or €30.88) per share,
reduced by a discount for illiquidity due to the 12 month lockup that exists on any sales or transfers. The Company also agreed to execute
management agreements with key Blue Corner personnel, including equity incentive packages consisting of additional shares of our common
stock which is compensatory and not included in the purchase price for this acquisition. The Company entered an escrow agreement pursuant
to the Share Purchase Agreement, under which the Company paid approximately $2.1 million (€1.725 million) of the purchase price into
an escrow account for a period of up to 18 months following the closing to cover any losses or damages the Company may incur by reason
of any misrepresentation or breach of warranty by Blue Corner under the Share Purchase Agreement. In
order to determine the fair values of tangible and intangible assets acquired and liabilities assumed for Blue Corner, the Company engaged
a third-party independent valuation specialist to assist in the determination of fair values. The final determination of the fair value
of assets and liabilities will be completed within the one-year measurement period as required by ASC Topic 805, Business Combinations
BLINK
CHARGING CO. AND SUBSIDIARIES NOTES
TO CONDENSED CONSOLIDATED FINANCIAL STATEMENTS (UNAUDITED) 3. BUSINESS
COMBINATION – CONTINUED The
following table summarizes the fair values of the assets acquired and liabilities assumed as of the acquisition date of Blue Corner: SCHEDULE
OF ASSETS ACQUIRED AND LIABILITIES ASSUMED
Purchase price allocation
Purchase Consideration:
Cash $ 22,985,041
Common stock 790,292
Total Purchase Consideration $ 23,775,333
Less:
Fixed assets 1,229,291
Trade name 342,744
Customer relationships 1,800,013
Favorable leases 291,697
Internally developed technology 1,232,420
Non-compete agreements 148,279
Other liabilities 135,234
Other assets 241,087
Debt-free net working capital 590,471
Fair Value of Identified Net Assets 6,011,236
Remaining Unidentified Goodwill Value $ 17,764,097 Changes in
the balance of identified intangible assets and goodwill reflected on the balance sheet are the result of the impact of the change in
foreign currency exchange rates. The
components of debt free net working capital are as follows:
Current assets:
Cash $ 244,006
Accounts receivable 2,594,894
Prepaid expenses and other current assets 373,588
Inventory 1,418,784
Total current assets 4,631,272
Less current liabilities:
Accounts payable and accrued expenses 3,569,320
Deferred revenue 471,481
Total current liabilities 4,040,801
Debt free net working capital $ 590,471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7,764,097
from the acquisition of Blue Corner is
not expected to be deductible for income tax purposes. BLINK
CHARGING CO. AND SUBSIDIARIES NOTES
TO CONDENSED CONSOLIDATED FINANCIAL STATEMENTS (UNAUDITED) 3.
BUSINESS COMBINATION – CONTINUED The
condensed consolidated financial statements of the Company include the results of operations from Blue Corner as of May 10, 2021 to
June 30, 2021 and does not include results of operations for the three and six months ended June 30, 2020. 1,915,144
and a net loss of $ 301,030 . The
following table presents the unaudited, pro forma consolidated results of operations for the three and six months ended June 30, 2021
as if the acquisition of Blue Corner had occurred at the beginning of fiscal year 2020. The pro forma information provided below is compiled
from the pre-acquisition financial information of Blue Corner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0 or (ii) future results of operations: SCHEDULE
OF PROFORMA INFORMATION OF OPERATIONS
2021 2020 2021 2020
For the Three Months Ended June 30, For the Six Months Ended June 30,
2021 2020 2021 2020
(Unaudited) (Unaudited) (Unaudited) (Unaudited)
Revenues $ 7,767,537 $ 2,806,588 $ 11,551,160 $ 4,643,681
Net loss $ (13,803,519 ) $ (3,495,978 ) $ (22,027,649 ) $ (7,183,939 ) The
above pro forma information includes pro forma adjustments to remove the effect of interest expense recognized in the results of operations
of Blue Corner during the three and six months ended June 30, 2021 of $ 90,008 286,574 220,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On
January 22, 2021, the Company completed its purchase of approximately 10,000 4 600,000 13,123 3,400,000 See
Note 3 - Business Combination for additional details of the acquisition of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5.
INTANGIBLE ASSETS SCHEDULE
OF INTANGIBLE ASSETS
June
30, 2021 December
31, 2020 Useful Lives
Internal use software $ 184,141 $ 184,141 3
years
Capitalized engineering costs 281,321 - Indefinite
Trade name 342,744 - 1.5
Customer relationships 1,800,013 - 5.6
Favorable leases 291,697 - 1.6
Internally developed technology 1,232,420 - 3
years
Non-compete agreements 148,279 - 2
years
Intangible assets, gross 4,280,615 184,141
Less: accumulated amortization (298,417 ) (138,106 )
Intangible assets, net $ 3,982,198 $ 46,035 Amortization
expense during the three months ended June 30, 2021 and 2020 was $ 144,967
and $ 15,345 ,
respectively. Amortization expense during the six months ended June 30, 2021 and 2020 were $ 160,311
was $ 30,690 ,
respectively. See
Note 3 - Business Combination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SCHEDULE
OF ACCRUED EXPENSES AND OTHER CURRENT LIABILITIES
June 30, 2021 December 31, 2020
(unaudited)
Accrued host fees $ 125,698 $ 119,906
Accrued professional, board and other fees 191,403 109,809
Accrued wages 727,279 403,024
Accrued commissions 55,429 46,577
Warranty payable 7,000 10,000
Accrued income, property and sales taxes payable 372,713 357,467
Accrued issuable equity 312,069 184,234
VAT payable 190,495
Other accrued expenses 305,793 97,817
Total accrued expenses and other current liabilities $ 2,287,879 $ 1,328,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7.
STOCKHOLDERS’ EQUITY PUBLIC
OFFERING In
January 2021, the Company completed an underwritten registered public offering of 5,660,000 41.00 232.1 221.4 550,000 COMMON
STOCK During
the six months ended June 30 2021, the Company issued 32,382 During
the six months ended June 30, 2021, the Company issued an aggregate of 37,161 996,144 During
the six months ended June 30 2021, the Company issued 13,123 STOCK
OPTIONS During
the six months ended June 30, 2021, the Company issued an aggregate of 38,496 See
Note 10 – Commitments and Contingencies – CEO Employment Agreement for details associated with options granted to the Company’s
CEO. BLINK
CHARGING CO. AND SUBSIDIARIES NOTES
TO CONDENSED CONSOLIDATED FINANCIAL STATEMENTS (UNAUDITED) 7.
STOCKHOLDERS’ EQUITY – CONTINUED STOCK
WARRANTS During
the six months ended June 30, 2021, the Company issued an aggregate of 341,886 4.25 1,427,647 During
the six months ended June 30, 2021, the Company issued 66,000 STOCK-BASED
COMPENSATION The
Company recognized stock-based compensation expense related to common stock and stock options for the three and six months ended June
30, 2021 of $ 3,669,451
and $ 4,083,511 ,
respectively, and for the three and six months ended June 30, 2020 of $ 104,034
and $ 331,395 ,
respectively, which is included within compensation expense on the condensed consolidated statements of operations. As of June 30, 2021,
there was $ 16,856,121
of unrecognized stock-based compensation expense
that will be recognized over the weighted average period of 0.94
years which includes $ 11,619,831 See
Note 10- Commitments and Contingencies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8.
RELATED PARTY TRANSACTIONS JOINT
VENTURE The
Company and a group of three 40% 60% 100% 314,773 791,453 174,799 272,964 4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9.
LEASES OPERATING
LEASES As
of June 30, 2021, the Company had no leases that were classified as a financing lease Total
operating lease expenses for the three and six months ended June 30, 2021 were $ 128,415 298,093 120,640 234,059 During
the six months ended June 30, 2021, the Company entered into a lease agreement for approximately 27,540
square feet of space in Arizona. The
lease commenced on January 1, 2021 and will terminate on May 31, 2028. The
lease also includes a build-out allowance of $ 137,000 .
Monthly payments under the lease, net of buildout allowance, is $ 18,235
per month. The lease also includes a security
deposit of $ 22,032 . BLINK
CHARGING CO. AND SUBSIDIARIES NOTES
TO CONDENSED CONSOLIDATED FINANCIAL STATEMENTS (UNAUDITED) 9.
LEASES – CONTINUED Supplemental
cash flows information related to leases was as follows: SCHEDULE OF SUPPLEMENTAL CASH FLOWS INFORMATION RELATED TO LEASES
For The Six Months Ended
June 30,
2021 2020
Cash paid for amounts included in the measurement of lease liabilities:
Operating cash flows from operating leases
$ 273,820 $ 166,963
Right-of-use assets obtained in exchange for lease obligations:
Operating leases
$ 1,358,408 $ -
Weighted Average Remaining Lease Term
Operating leases
5.79 0.92
Weighted Average Discount Rate
Operating leases
4.9 % 6.0 % Future
minimum payments under non-cancellable leases as of June 30, 2021 were as follows: SCHEDULE OF FUTURE MINIMUM LEASE PAYMENTS
For the Years Ending December 31, Amount
2021 $ 376,314
2022 661,330
2023 291,546
2024 218,818
2025 218,818
Thereafter 528,810
Total future minimum lease payments 2,295,636
Less: imputed interest (235,111 )
Total $ 2,060,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PURCHASE
COMMITMENTS As
of June 30, 2021, the Company had a remaining purchase commitment of approximately $ 12,000,000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The Company believes that the claim has no merit, and wholly and completely disputes the allegations therein. The Company
has retained legal counsel in order to defend the action vigorously. The Company has not recorded an accrual related to this matter as
of June 30, 2021 as it determined that any such loss contingency was either not probable or estimable.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The Company has not recorded an accrual related to this matter as of
June 30, 2021 as it determined that any such loss contingency was either not probable or estimable. 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4.2 66,000 BLINK
CHARGING CO. AND SUBSIDIARIES NOTES
TO CONDENSED CONSOLIDATED FINANCIAL STATEMENTS (UNAUDITED) 10.
COMMITMENTS AND CONTINGENCIES – CONTINUED LITIGATION
AND DISPUTES – CONTINUED On
December 23, 2020, a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mpany believes
that the claim has no merit, and wholly and completely disputes the allegations therein. The Company has retained legal counsel in order
to defend the action vigorously. The Company has not recorded an accrual related to this matter as of June 30, 2021 as it determined
that any such loss contingency was either not probable or estimable. On
February 12, 2021, a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The parties have agreed that the defendants could have an extension to respond to the complaint and consequently
no response has been filed. The Company has not recorded an accrual related to this matter as of June 30, 2021 as it determined that
any such loss contingency was either not probable or estimable. CEO
EMPLOYMENT AGREEMENT On
May 28, 2021, entered into a new employment agreement (the “Employment Agreement”) with the Company’s Executive Chairman
and Chief Executive Officer (the “CEO”). The term of the Employment Agreement is January 1, 2021 December 31, 2023 Under
the Employment Agreement, the CEO will receive a base salary of $ 800,000
for 2021 and $ 850,000
and $ 900,000
for 2022 and 2023, respectively. The CEO
will be eligible to receive an annual performance bonus (payable in cash and securities), with a target bonus of 100%
of the base salary, with the CEO eligible
to receive up to 200%
of the base salary based on the achievement
of key performance indicators established by the Board of Directors and the CEO (“KPIs”). The CEO will receive equity awards
(one-half in restricted stock and one-half in stock options) with a target aggregate value of $ 1,000,000 ,
with the actual amount determined by the achievement of KPIs during each year of the Term. The CEO also received a special four-year
performance option to purchase 475,285
shares of common stock at an exercise
price of $ 37.40
per share, which will vest if the Company’s
stock price on the NASDAQ exchange reaches and remains on average for a period of 20 consecutive market days at a closing price of $ 90
per share during the four -year
term of the option. The performance option had a grant date fair value of approximately $ 13.5
million, which was estimated using a third-party
provider who utilized a Monte Carlo simulation model. The Company will recognize the fair value over the derived service period of the
award, which was determined to be 0.64
years. Additionally,
the CEO received one-time awards and payments in satisfaction of its 2020 bonuses, equity awards, and a salary catch-up since the expiration
of his prior agreement in June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 The
Employment Agreement also contains covenants (a) restricting Mr. Farkas from engaging in any activities competitive with the Company’s
business during the Term and one year thereafter, (b) prohibiting Mr. Farkas from disclosure of confidential information regarding the
Company at any time and (c) confirming that all intellectual property developed by Mr. Farkas during the term of the employment agreement
which specifically relates to the EV charging business constitutes the Company’s sole and exclusive property. Mr. Farkas
may be entitled to additional bonuses should his developments are commercialized by the Company. BLINK
CHARGING CO. AND SUBSIDIARIES NOTES
TO CONDENSED CONSOLIDATED FINANCIAL STATEMENTS (UNAUDITED) 10.
COMMITMENTS AND CONTINGENCIES – CONTINUED CEO
EMPLOYMENT AGREEMENT – CONTINUED The
Employment Agreement provides that a commission sales agreement entered into on November 17, 2009 between an entity controlled by the
CEO and a predecessor to the Company will remain suspended and no payments will be due thereunder for as long as the CEO is a full-time
employee of the Company and is paid a monthly salary of at least $ 30,000 260,000 1,000,000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42052894</v>
      </c>
      <c r="C3" s="6" t="n">
        <v>22341433</v>
      </c>
    </row>
    <row r="4">
      <c r="A4" s="4" t="inlineStr">
        <is>
          <t>Marketable securities</t>
        </is>
      </c>
      <c r="B4" s="5" t="n">
        <v>53564600</v>
      </c>
      <c r="C4" s="4" t="inlineStr">
        <is>
          <t xml:space="preserve"> </t>
        </is>
      </c>
    </row>
    <row r="5">
      <c r="A5" s="4" t="inlineStr">
        <is>
          <t>Accounts receivable and other receivables, net</t>
        </is>
      </c>
      <c r="B5" s="5" t="n">
        <v>4423094</v>
      </c>
      <c r="C5" s="5" t="n">
        <v>347967</v>
      </c>
    </row>
    <row r="6">
      <c r="A6" s="4" t="inlineStr">
        <is>
          <t>Inventory, net</t>
        </is>
      </c>
      <c r="B6" s="5" t="n">
        <v>5547312</v>
      </c>
      <c r="C6" s="5" t="n">
        <v>1816135</v>
      </c>
    </row>
    <row r="7">
      <c r="A7" s="4" t="inlineStr">
        <is>
          <t>Prepaid expenses and other current assets</t>
        </is>
      </c>
      <c r="B7" s="5" t="n">
        <v>2960815</v>
      </c>
      <c r="C7" s="5" t="n">
        <v>1219488</v>
      </c>
    </row>
    <row r="8">
      <c r="A8" s="4" t="inlineStr">
        <is>
          <t>Total Current Assets</t>
        </is>
      </c>
      <c r="B8" s="5" t="n">
        <v>208548715</v>
      </c>
      <c r="C8" s="5" t="n">
        <v>25725023</v>
      </c>
    </row>
    <row r="9">
      <c r="A9" s="4" t="inlineStr">
        <is>
          <t>Restricted cash</t>
        </is>
      </c>
      <c r="B9" s="5" t="n">
        <v>76588</v>
      </c>
      <c r="C9" s="5" t="n">
        <v>76399</v>
      </c>
    </row>
    <row r="10">
      <c r="A10" s="4" t="inlineStr">
        <is>
          <t>Property and equipment, net</t>
        </is>
      </c>
      <c r="B10" s="5" t="n">
        <v>12632851</v>
      </c>
      <c r="C10" s="5" t="n">
        <v>5636063</v>
      </c>
    </row>
    <row r="11">
      <c r="A11" s="4" t="inlineStr">
        <is>
          <t>Operating lease right-of-use asset</t>
        </is>
      </c>
      <c r="B11" s="5" t="n">
        <v>1859301</v>
      </c>
      <c r="C11" s="5" t="n">
        <v>615825</v>
      </c>
    </row>
    <row r="12">
      <c r="A12" s="4" t="inlineStr">
        <is>
          <t>Intangible assets, net</t>
        </is>
      </c>
      <c r="B12" s="5" t="n">
        <v>3982198</v>
      </c>
      <c r="C12" s="5" t="n">
        <v>46035</v>
      </c>
    </row>
    <row r="13">
      <c r="A13" s="4" t="inlineStr">
        <is>
          <t>Goodwill</t>
        </is>
      </c>
      <c r="B13" s="5" t="n">
        <v>19264670</v>
      </c>
      <c r="C13" s="5" t="n">
        <v>1500573</v>
      </c>
    </row>
    <row r="14">
      <c r="A14" s="4" t="inlineStr">
        <is>
          <t>Other assets</t>
        </is>
      </c>
      <c r="B14" s="5" t="n">
        <v>251000</v>
      </c>
      <c r="C14" s="5" t="n">
        <v>387617</v>
      </c>
    </row>
    <row r="15">
      <c r="A15" s="4" t="inlineStr">
        <is>
          <t>Total Assets</t>
        </is>
      </c>
      <c r="B15" s="5" t="n">
        <v>246615323</v>
      </c>
      <c r="C15" s="5" t="n">
        <v>33987535</v>
      </c>
    </row>
    <row r="16">
      <c r="A16" s="3" t="inlineStr">
        <is>
          <t>Current Liabilities:</t>
        </is>
      </c>
    </row>
    <row r="17">
      <c r="A17" s="4" t="inlineStr">
        <is>
          <t>Accounts payable</t>
        </is>
      </c>
      <c r="B17" s="5" t="n">
        <v>6091147</v>
      </c>
      <c r="C17" s="5" t="n">
        <v>3358852</v>
      </c>
    </row>
    <row r="18">
      <c r="A18" s="4" t="inlineStr">
        <is>
          <t>Accrued expenses and other current liabilities</t>
        </is>
      </c>
      <c r="B18" s="5" t="n">
        <v>2287879</v>
      </c>
      <c r="C18" s="5" t="n">
        <v>1328834</v>
      </c>
    </row>
    <row r="19">
      <c r="A19" s="4" t="inlineStr">
        <is>
          <t>Current portion of notes payable</t>
        </is>
      </c>
      <c r="B19" s="5" t="n">
        <v>570662</v>
      </c>
      <c r="C19" s="5" t="n">
        <v>574161</v>
      </c>
    </row>
    <row r="20">
      <c r="A20" s="4" t="inlineStr">
        <is>
          <t>Current portion of operating lease liabilities</t>
        </is>
      </c>
      <c r="B20" s="5" t="n">
        <v>630028</v>
      </c>
      <c r="C20" s="5" t="n">
        <v>403915</v>
      </c>
    </row>
    <row r="21">
      <c r="A21" s="4" t="inlineStr">
        <is>
          <t>Current portion of deferred revenue</t>
        </is>
      </c>
      <c r="B21" s="5" t="n">
        <v>1189758</v>
      </c>
      <c r="C21" s="5" t="n">
        <v>479486</v>
      </c>
    </row>
    <row r="22">
      <c r="A22" s="4" t="inlineStr">
        <is>
          <t>Total Current Liabilities</t>
        </is>
      </c>
      <c r="B22" s="5" t="n">
        <v>10769474</v>
      </c>
      <c r="C22" s="5" t="n">
        <v>6145248</v>
      </c>
    </row>
    <row r="23">
      <c r="A23" s="4" t="inlineStr">
        <is>
          <t>Operating lease liabilities, non-current portion</t>
        </is>
      </c>
      <c r="B23" s="5" t="n">
        <v>1430497</v>
      </c>
      <c r="C23" s="5" t="n">
        <v>285501</v>
      </c>
    </row>
    <row r="24">
      <c r="A24" s="4" t="inlineStr">
        <is>
          <t>Other liabilities</t>
        </is>
      </c>
      <c r="B24" s="5" t="n">
        <v>90000</v>
      </c>
      <c r="C24" s="5" t="n">
        <v>90000</v>
      </c>
    </row>
    <row r="25">
      <c r="A25" s="4" t="inlineStr">
        <is>
          <t>Notes payable, non-current portion</t>
        </is>
      </c>
      <c r="B25" s="5" t="n">
        <v>303371</v>
      </c>
      <c r="C25" s="5" t="n">
        <v>296535</v>
      </c>
    </row>
    <row r="26">
      <c r="A26" s="4" t="inlineStr">
        <is>
          <t>Deferred revenue, non-current portion</t>
        </is>
      </c>
      <c r="B26" s="5" t="n">
        <v>20603</v>
      </c>
      <c r="C26" s="5" t="n">
        <v>6654</v>
      </c>
    </row>
    <row r="27">
      <c r="A27" s="4" t="inlineStr">
        <is>
          <t>Total Liabilities</t>
        </is>
      </c>
      <c r="B27" s="5" t="n">
        <v>12613945</v>
      </c>
      <c r="C27" s="5" t="n">
        <v>6823938</v>
      </c>
    </row>
    <row r="28">
      <c r="A28" s="4" t="inlineStr">
        <is>
          <t>Series B Convertible Preferred Stock, 10,000 shares designated, 0 issued and outstanding as of June 30, 2021 and December 31, 2020</t>
        </is>
      </c>
      <c r="B28" s="4" t="inlineStr">
        <is>
          <t xml:space="preserve"> </t>
        </is>
      </c>
      <c r="C28" s="4" t="inlineStr">
        <is>
          <t xml:space="preserve"> </t>
        </is>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01 par value, 40,000,000 shares authorized;</t>
        </is>
      </c>
      <c r="B31" s="4" t="inlineStr">
        <is>
          <t xml:space="preserve"> </t>
        </is>
      </c>
      <c r="C31" s="4" t="inlineStr">
        <is>
          <t xml:space="preserve"> </t>
        </is>
      </c>
    </row>
    <row r="32">
      <c r="A32" s="4" t="inlineStr">
        <is>
          <t>Common stock, $0.001 par value, 500,000,000 shares authorized, 42,140,145 and 35,951,097 shares issued and outstanding as of June 30, 2021 and December 31, 2020, respectively</t>
        </is>
      </c>
      <c r="B32" s="5" t="n">
        <v>42140</v>
      </c>
      <c r="C32" s="5" t="n">
        <v>35951</v>
      </c>
    </row>
    <row r="33">
      <c r="A33" s="4" t="inlineStr">
        <is>
          <t>Additional paid-in capital</t>
        </is>
      </c>
      <c r="B33" s="5" t="n">
        <v>442565107</v>
      </c>
      <c r="C33" s="5" t="n">
        <v>214479094</v>
      </c>
    </row>
    <row r="34">
      <c r="A34" s="4" t="inlineStr">
        <is>
          <t>Accumulated other comprehensive income</t>
        </is>
      </c>
      <c r="B34" s="5" t="n">
        <v>-431341</v>
      </c>
      <c r="C34" s="4" t="inlineStr">
        <is>
          <t xml:space="preserve"> </t>
        </is>
      </c>
    </row>
    <row r="35">
      <c r="A35" s="4" t="inlineStr">
        <is>
          <t>Accumulated deficit</t>
        </is>
      </c>
      <c r="B35" s="5" t="n">
        <v>-208174528</v>
      </c>
      <c r="C35" s="5" t="n">
        <v>-187351448</v>
      </c>
    </row>
    <row r="36">
      <c r="A36" s="4" t="inlineStr">
        <is>
          <t>Total Stockholders’ Equity</t>
        </is>
      </c>
      <c r="B36" s="5" t="n">
        <v>234001378</v>
      </c>
      <c r="C36" s="5" t="n">
        <v>27163597</v>
      </c>
    </row>
    <row r="37">
      <c r="A37" s="4" t="inlineStr">
        <is>
          <t>Total Liabilities and Stockholders’ Equity</t>
        </is>
      </c>
      <c r="B37" s="5" t="n">
        <v>246615323</v>
      </c>
      <c r="C37" s="5" t="n">
        <v>33987535</v>
      </c>
    </row>
    <row r="38">
      <c r="A38" s="4" t="inlineStr">
        <is>
          <t>Series A Convertible Preferred Stock [Member]</t>
        </is>
      </c>
    </row>
    <row r="39">
      <c r="A39" s="3" t="inlineStr">
        <is>
          <t>Stockholders’ Equity:</t>
        </is>
      </c>
    </row>
    <row r="40">
      <c r="A40" s="4" t="inlineStr">
        <is>
          <t>Preferred stock, $0.001 par value, 40,000,000 shares authorized;</t>
        </is>
      </c>
      <c r="B40" s="4" t="inlineStr">
        <is>
          <t xml:space="preserve"> </t>
        </is>
      </c>
      <c r="C40" s="4" t="inlineStr">
        <is>
          <t xml:space="preserve"> </t>
        </is>
      </c>
    </row>
    <row r="41">
      <c r="A41" s="4" t="inlineStr">
        <is>
          <t>Series C Convertible Preferred Stock [Member]</t>
        </is>
      </c>
    </row>
    <row r="42">
      <c r="A42" s="3" t="inlineStr">
        <is>
          <t>Stockholders’ Equity:</t>
        </is>
      </c>
    </row>
    <row r="43">
      <c r="A43" s="4" t="inlineStr">
        <is>
          <t>Preferred stock, $0.001 par value, 40,000,000 shares authorized;</t>
        </is>
      </c>
      <c r="B43" s="4" t="inlineStr">
        <is>
          <t xml:space="preserve"> </t>
        </is>
      </c>
      <c r="C43" s="4" t="inlineStr">
        <is>
          <t xml:space="preserve"> </t>
        </is>
      </c>
    </row>
    <row r="44">
      <c r="A44" s="4" t="inlineStr">
        <is>
          <t>Series D Convertible Preferred Stock [Member]</t>
        </is>
      </c>
    </row>
    <row r="45">
      <c r="A45" s="3" t="inlineStr">
        <is>
          <t>Stockholders’ Equity:</t>
        </is>
      </c>
    </row>
    <row r="46">
      <c r="A46" s="4" t="inlineStr">
        <is>
          <t>Preferred stock, $0.001 par value, 40,000,000 shares authorized;</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Subsequent
to June 30, 2021, the Company obtained forgiveness of one of its PPP Loans in the amount of $ 378,7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VESTMENTS</t>
        </is>
      </c>
      <c r="B4"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June 30, 2021: SCHEDULE
OF UNREALIZED GAINS, LOSSES ON INVESTMENT
June 30, 2021
Amortized Cost Gross Unrealized Gains Gross Unrealized Losses Fair Value
Fixed income $ 53,608,099 38,014 $ (81,513 ) $ 53,564,600 </t>
        </is>
      </c>
    </row>
    <row r="5">
      <c r="A5" s="4" t="inlineStr">
        <is>
          <t>FOREIGN CURRENCY TRANSLATION</t>
        </is>
      </c>
      <c r="B5" s="4" t="inlineStr">
        <is>
          <t>FOREIGN
CURRENCY TRANSLATION The
Company’s reporting currency is the United States dollar. The functional currency of certain subsidiaries is the Euro. Assets and
liabilities are translated based on the exchange rates at the balance sheet date (1.1886) (1.2097)</t>
        </is>
      </c>
    </row>
    <row r="6">
      <c r="A6" s="4" t="inlineStr">
        <is>
          <t>REVENUE RECOGNITION</t>
        </is>
      </c>
      <c r="B6" s="4" t="inlineStr">
        <is>
          <t xml:space="preserve">REVENUE
RECOGNITION The
Company recognizes revenue primarily from five different types of contracts:
● Charging
service revenue – company-owned charging stations
● Product
sales
● Network
fees and other
● Ride-sharing
services
● Other
The
following table summarizes revenue recognized under ASC 606 in the condensed consolidated statements of operations: SCHEDULE
OF REVENUE RECOGNITION BY CONTRACT
2021 2020 2021 2020
For The Three Months Ended For The Six Months Ended
June 30, June 30,
2021 2020 2021 2020
Revenues - Recognized at a Point in Time:
Charging service revenue - company-owned charging stations $ 586,173 $ 87,250 $ 767,771 $ 406,874
Product sales 3,267,143 1,274,354 4,937,737 2,051,777
Other 113,999 127,404 175,049 261,023
Total Revenues - Recognized at a Point in Time 3,967,315 1,489,008 5,880,557 2,719,674
Revenues - Recognized Over a Period of Time:
Ride-sharing services 189,219 - 234,731 -
Network and other fees 124,551 79,690 247,624 143,309
Total Revenues - Recognized Over a Period of Time 313,770 79,690 482,355 143,309
Total Revenue Under ASC 606 $ 4,281,085 $ 1,568,698 $ 6,362,912 $ 2,862,983
Total Revenues $ 4,281,085 $ 1,568,698 $ 6,362,912 $ 2,862,983 BLINK
CHARGING CO. AND SUBSIDIARIES NOTES
TO CONDENSED CONSOLIDATED FINANCIAL STATEMENTS (UNAUDITED)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June 30, 2021, the Company had $ 1,210,080 During
the three and six months ended June 30, 2021, the Company recognized $ 118,801 246,729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three months ended June 30, 2021 and 2020, the Company recognized $ 74,067 3,912 224,302 8,491 69,792 70,356 </t>
        </is>
      </c>
    </row>
    <row r="7">
      <c r="A7" s="4" t="inlineStr">
        <is>
          <t>CONCENTRATIONS</t>
        </is>
      </c>
      <c r="B7" s="4" t="inlineStr">
        <is>
          <t xml:space="preserve">CONCENTRATIONS As
of June 30, 2021, a significant customer represented 10% of total accounts receivable. Another significant customer represented 23 During
the six months ended June 30, 2021, sales to a significant customer represented 12 %
of total revenue. During the three and six months ended June 30, 2020, revenues from one significant customer represented 30 %
and 45 %,
respectively, of total revenues. During the three and six months ended June 30, 2020, revenues from another significant customer represented
11 %
and 10 %,
respectively, of total revenues. </t>
        </is>
      </c>
    </row>
    <row r="8">
      <c r="A8" s="4" t="inlineStr">
        <is>
          <t>GOODWILL AND INTANGIBLE ASSETS</t>
        </is>
      </c>
      <c r="B8" s="4" t="inlineStr">
        <is>
          <t xml:space="preserve">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As
of June 30, 2021, there were no indicators, events or changes in circumstances that would indicate goodwill was impaired during the three
and six months ended June 30, 2021.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three and six months ended June 30, 2021. </t>
        </is>
      </c>
    </row>
    <row r="9">
      <c r="A9" s="4" t="inlineStr">
        <is>
          <t>NET LOSS PER COMMON SHARE</t>
        </is>
      </c>
      <c r="B9"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1 2020
Warrants 3,339,294 7,756,043
Options 1,123,110 646,715
Unvested restricted common stock 48,819 109,733
Total potentially dilutive shares 4,511,223 8,512,491 </t>
        </is>
      </c>
    </row>
    <row r="10">
      <c r="A10" s="4" t="inlineStr">
        <is>
          <t>RECENTLY ADOPTED ACCOUNTING STANDARDS</t>
        </is>
      </c>
      <c r="B10" s="4" t="inlineStr">
        <is>
          <t xml:space="preserve">RECENTLY
ADOPTED ACCOUNTING STANDARDS In
December 2019, the Financial Accounting Standards Board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adoption
of this ASU did not have a material impact on the Company’s condensed consolidated financial statements and related disclosures. </t>
        </is>
      </c>
    </row>
    <row r="11">
      <c r="A11" s="4" t="inlineStr">
        <is>
          <t>RECENTLY ISSUED ACCOUNTING STANDARDS</t>
        </is>
      </c>
      <c r="B11" s="4" t="inlineStr">
        <is>
          <t>RECENTLY
ISSUED ACCOUNTING STANDARD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and its impact on its condensed consolidated financial statements
and related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UNREALIZED GAINS, LOSSES ON INVESTMENT</t>
        </is>
      </c>
      <c r="B4" s="4" t="inlineStr">
        <is>
          <t xml:space="preserve">The
following is a summary of the unrealized gains, losses, and fair value by investment type as of June 30, 2021: SCHEDULE
OF UNREALIZED GAINS, LOSSES ON INVESTMENT
June 30, 2021
Amortized Cost Gross Unrealized Gains Gross Unrealized Losses Fair Value
Fixed income $ 53,608,099 38,014 $ (81,513 ) $ 53,564,600 </t>
        </is>
      </c>
    </row>
    <row r="5">
      <c r="A5" s="4" t="inlineStr">
        <is>
          <t>SCHEDULE OF REVENUE RECOGNITION BY CONTRACT</t>
        </is>
      </c>
      <c r="B5" s="4" t="inlineStr">
        <is>
          <t xml:space="preserve">The
following table summarizes revenue recognized under ASC 606 in the condensed consolidated statements of operations: SCHEDULE
OF REVENUE RECOGNITION BY CONTRACT
2021 2020 2021 2020
For The Three Months Ended For The Six Months Ended
June 30, June 30,
2021 2020 2021 2020
Revenues - Recognized at a Point in Time:
Charging service revenue - company-owned charging stations $ 586,173 $ 87,250 $ 767,771 $ 406,874
Product sales 3,267,143 1,274,354 4,937,737 2,051,777
Other 113,999 127,404 175,049 261,023
Total Revenues - Recognized at a Point in Time 3,967,315 1,489,008 5,880,557 2,719,674
Revenues - Recognized Over a Period of Time:
Ride-sharing services 189,219 - 234,731 -
Network and other fees 124,551 79,690 247,624 143,309
Total Revenues - Recognized Over a Period of Time 313,770 79,690 482,355 143,309
Total Revenue Under ASC 606 $ 4,281,085 $ 1,568,698 $ 6,362,912 $ 2,862,983
Total Revenues $ 4,281,085 $ 1,568,698 $ 6,362,912 $ 2,862,983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Three and Six Months Ended
June 30,
2021 2020
Warrants 3,339,294 7,756,043
Options 1,123,110 646,715
Unvested restricted common stock 48,819 109,733
Total potentially dilutive shares 4,511,223 8,512,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 - Blue Corner [Member]</t>
        </is>
      </c>
      <c r="B1" s="2" t="inlineStr">
        <is>
          <t>6 Months Ended</t>
        </is>
      </c>
    </row>
    <row r="2">
      <c r="B2" s="2" t="inlineStr">
        <is>
          <t>Jun. 30, 2021</t>
        </is>
      </c>
    </row>
    <row r="3">
      <c r="A3" s="3" t="inlineStr">
        <is>
          <t>Business Acquisition [Line Items]</t>
        </is>
      </c>
    </row>
    <row r="4">
      <c r="A4" s="4" t="inlineStr">
        <is>
          <t>SCHEDULE OF ASSETS ACQUIRED AND LIABILITIES ASSUMED</t>
        </is>
      </c>
      <c r="B4" s="4" t="inlineStr">
        <is>
          <t xml:space="preserve">The
following table summarizes the fair values of the assets acquired and liabilities assumed as of the acquisition date of Blue Corner: SCHEDULE
OF ASSETS ACQUIRED AND LIABILITIES ASSUMED
Purchase price allocation
Purchase Consideration:
Cash $ 22,985,041
Common stock 790,292
Total Purchase Consideration $ 23,775,333
Less:
Fixed assets 1,229,291
Trade name 342,744
Customer relationships 1,800,013
Favorable leases 291,697
Internally developed technology 1,232,420
Non-compete agreements 148,279
Other liabilities 135,234
Other assets 241,087
Debt-free net working capital 590,471
Fair Value of Identified Net Assets 6,011,236
Remaining Unidentified Goodwill Value $ 17,764,097 Changes in
the balance of identified intangible assets and goodwill reflected on the balance sheet are the result of the impact of the change in
foreign currency exchange rates. The
components of debt free net working capital are as follows:
Current assets:
Cash $ 244,006
Accounts receivable 2,594,894
Prepaid expenses and other current assets 373,588
Inventory 1,418,784
Total current assets 4,631,272
Less current liabilities:
Accounts payable and accrued expenses 3,569,320
Deferred revenue 471,481
Total current liabilities 4,040,801
Debt free net working capital $ 590,471 </t>
        </is>
      </c>
    </row>
    <row r="5">
      <c r="A5" s="4" t="inlineStr">
        <is>
          <t>SCHEDULE OF PROFORMA INFORMATION OF OPERATIONS</t>
        </is>
      </c>
      <c r="B5" s="4" t="inlineStr">
        <is>
          <t>SCHEDULE
OF PROFORMA INFORMATION OF OPERATIONS
2021 2020 2021 2020
For the Three Months Ended June 30, For the Six Months Ended June 30,
2021 2020 2021 2020
(Unaudited) (Unaudited) (Unaudited) (Unaudited)
Revenues $ 7,767,537 $ 2,806,588 $ 11,551,160 $ 4,643,681
Net loss $ (13,803,519 ) $ (3,495,978 ) $ (22,027,649 ) $ (7,183,9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 SCHEDULE
OF INTANGIBLE ASSETS
June
30, 2021 December
31, 2020 Useful Lives
Internal use software $ 184,141 $ 184,141 3
years
Capitalized engineering costs 281,321 - Indefinite
Trade name 342,744 - 1.5
Customer relationships 1,800,013 - 5.6
Favorable leases 291,697 - 1.6
Internally developed technology 1,232,420 - 3
years
Non-compete agreements 148,279 - 2
years
Intangible assets, gross 4,280,615 184,141
Less: accumulated amortization (298,417 ) (138,106 )
Intangible assets, net $ 3,982,198 $ 46,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SCHEDULE
OF ACCRUED EXPENSES AND OTHER CURRENT LIABILITIES
June 30, 2021 December 31, 2020
(unaudited)
Accrued host fees $ 125,698 $ 119,906
Accrued professional, board and other fees 191,403 109,809
Accrued wages 727,279 403,024
Accrued commissions 55,429 46,577
Warranty payable 7,000 10,000
Accrued income, property and sales taxes payable 372,713 357,467
Accrued issuable equity 312,069 184,234
VAT payable 190,495
Other accrued expenses 305,793 97,817
Total accrued expenses and other current liabilities $ 2,287,879 $ 1,328,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CASH FLOWS INFORMATION RELATED TO LEASES</t>
        </is>
      </c>
      <c r="B4" s="4" t="inlineStr">
        <is>
          <t>Supplemental
cash flows information related to leases was as follows: SCHEDULE OF SUPPLEMENTAL CASH FLOWS INFORMATION RELATED TO LEASES
For The Six Months Ended
June 30,
2021 2020
Cash paid for amounts included in the measurement of lease liabilities:
Operating cash flows from operating leases
$ 273,820 $ 166,963
Right-of-use assets obtained in exchange for lease obligations:
Operating leases
$ 1,358,408 $ -
Weighted Average Remaining Lease Term
Operating leases
5.79 0.92
Weighted Average Discount Rate
Operating leases
4.9 % 6.0 %</t>
        </is>
      </c>
    </row>
    <row r="5">
      <c r="A5" s="4" t="inlineStr">
        <is>
          <t>SCHEDULE OF FUTURE MINIMUM LEASE PAYMENTS</t>
        </is>
      </c>
      <c r="B5" s="4" t="inlineStr">
        <is>
          <t xml:space="preserve">Future
minimum payments under non-cancellable leases as of June 30, 2021 were as follows: SCHEDULE OF FUTURE MINIMUM LEASE PAYMENTS
For the Years Ending December 31, Amount
2021 $ 376,314
2022 661,330
2023 291,546
2024 218,818
2025 218,818
Thereafter 528,810
Total future minimum lease payments 2,295,636
Less: imputed interest (235,111 )
Total $ 2,060,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UNREALIZED GAINS, LOSSES ON INVESTMENT (Details) - Fixed Income Investments [Member]</t>
        </is>
      </c>
      <c r="B1" s="2" t="inlineStr">
        <is>
          <t>6 Months Ended</t>
        </is>
      </c>
    </row>
    <row r="2">
      <c r="B2" s="2" t="inlineStr">
        <is>
          <t>Jun. 30, 2021USD ($)</t>
        </is>
      </c>
    </row>
    <row r="3">
      <c r="A3" s="3" t="inlineStr">
        <is>
          <t>SEC Schedule, 12-15, Insurance Companies, Summary of Investments, Other than Investments in Related Parties [Line Items]</t>
        </is>
      </c>
    </row>
    <row r="4">
      <c r="A4" s="4" t="inlineStr">
        <is>
          <t>Amortized Cost</t>
        </is>
      </c>
      <c r="B4" s="6" t="n">
        <v>53608099</v>
      </c>
    </row>
    <row r="5">
      <c r="A5" s="4" t="inlineStr">
        <is>
          <t>Gross Unrealized Gains</t>
        </is>
      </c>
      <c r="B5" s="5" t="n">
        <v>38014</v>
      </c>
    </row>
    <row r="6">
      <c r="A6" s="4" t="inlineStr">
        <is>
          <t>Gross Unrealized Losses</t>
        </is>
      </c>
      <c r="B6" s="5" t="n">
        <v>-81513</v>
      </c>
    </row>
    <row r="7">
      <c r="A7" s="4" t="inlineStr">
        <is>
          <t>Fair Value</t>
        </is>
      </c>
      <c r="B7" s="6" t="n">
        <v>53564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VENUE RECOGNITION BY CONTRAC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s</t>
        </is>
      </c>
      <c r="D4" s="6" t="n">
        <v>1210080</v>
      </c>
    </row>
    <row r="5">
      <c r="A5" s="4" t="inlineStr">
        <is>
          <t>Calculated under Revenue Guidance in Effect before Topic 606 [Member]</t>
        </is>
      </c>
    </row>
    <row r="6">
      <c r="A6" s="3" t="inlineStr">
        <is>
          <t>Product Information [Line Items]</t>
        </is>
      </c>
    </row>
    <row r="7">
      <c r="A7" s="4" t="inlineStr">
        <is>
          <t>Total Revenues</t>
        </is>
      </c>
      <c r="B7" s="6" t="n">
        <v>4281085</v>
      </c>
      <c r="C7" s="6" t="n">
        <v>1568698</v>
      </c>
      <c r="D7" s="5" t="n">
        <v>6362912</v>
      </c>
      <c r="E7" s="6" t="n">
        <v>2862983</v>
      </c>
    </row>
    <row r="8">
      <c r="A8" s="4" t="inlineStr">
        <is>
          <t>Recognized at a Point in Time [Member]</t>
        </is>
      </c>
    </row>
    <row r="9">
      <c r="A9" s="3" t="inlineStr">
        <is>
          <t>Product Information [Line Items]</t>
        </is>
      </c>
    </row>
    <row r="10">
      <c r="A10" s="4" t="inlineStr">
        <is>
          <t>Total Revenues</t>
        </is>
      </c>
      <c r="B10" s="5" t="n">
        <v>3967315</v>
      </c>
      <c r="C10" s="5" t="n">
        <v>1489008</v>
      </c>
      <c r="D10" s="5" t="n">
        <v>5880557</v>
      </c>
      <c r="E10" s="5" t="n">
        <v>2719674</v>
      </c>
    </row>
    <row r="11">
      <c r="A11" s="4" t="inlineStr">
        <is>
          <t>Recognized at a Point in Time [Member] | Charging Service Revenue [Member]</t>
        </is>
      </c>
    </row>
    <row r="12">
      <c r="A12" s="3" t="inlineStr">
        <is>
          <t>Product Information [Line Items]</t>
        </is>
      </c>
    </row>
    <row r="13">
      <c r="A13" s="4" t="inlineStr">
        <is>
          <t>Total Revenues</t>
        </is>
      </c>
      <c r="B13" s="5" t="n">
        <v>586173</v>
      </c>
      <c r="C13" s="5" t="n">
        <v>87250</v>
      </c>
      <c r="D13" s="5" t="n">
        <v>767771</v>
      </c>
      <c r="E13" s="5" t="n">
        <v>406874</v>
      </c>
    </row>
    <row r="14">
      <c r="A14" s="4" t="inlineStr">
        <is>
          <t>Recognized at a Point in Time [Member] | Product Sales [Member]</t>
        </is>
      </c>
    </row>
    <row r="15">
      <c r="A15" s="3" t="inlineStr">
        <is>
          <t>Product Information [Line Items]</t>
        </is>
      </c>
    </row>
    <row r="16">
      <c r="A16" s="4" t="inlineStr">
        <is>
          <t>Total Revenues</t>
        </is>
      </c>
      <c r="B16" s="5" t="n">
        <v>3267143</v>
      </c>
      <c r="C16" s="5" t="n">
        <v>1274354</v>
      </c>
      <c r="D16" s="5" t="n">
        <v>4937737</v>
      </c>
      <c r="E16" s="5" t="n">
        <v>2051777</v>
      </c>
    </row>
    <row r="17">
      <c r="A17" s="4" t="inlineStr">
        <is>
          <t>Recognized at a Point in Time [Member] | Other [Member]</t>
        </is>
      </c>
    </row>
    <row r="18">
      <c r="A18" s="3" t="inlineStr">
        <is>
          <t>Product Information [Line Items]</t>
        </is>
      </c>
    </row>
    <row r="19">
      <c r="A19" s="4" t="inlineStr">
        <is>
          <t>Total Revenues</t>
        </is>
      </c>
      <c r="B19" s="5" t="n">
        <v>113999</v>
      </c>
      <c r="C19" s="5" t="n">
        <v>127404</v>
      </c>
      <c r="D19" s="5" t="n">
        <v>175049</v>
      </c>
      <c r="E19" s="5" t="n">
        <v>261023</v>
      </c>
    </row>
    <row r="20">
      <c r="A20" s="4" t="inlineStr">
        <is>
          <t>Recognized Over a Period of Time [Member]</t>
        </is>
      </c>
    </row>
    <row r="21">
      <c r="A21" s="3" t="inlineStr">
        <is>
          <t>Product Information [Line Items]</t>
        </is>
      </c>
    </row>
    <row r="22">
      <c r="A22" s="4" t="inlineStr">
        <is>
          <t>Total Revenues</t>
        </is>
      </c>
      <c r="B22" s="5" t="n">
        <v>313770</v>
      </c>
      <c r="C22" s="5" t="n">
        <v>79690</v>
      </c>
      <c r="D22" s="5" t="n">
        <v>482355</v>
      </c>
      <c r="E22" s="5" t="n">
        <v>143309</v>
      </c>
    </row>
    <row r="23">
      <c r="A23" s="4" t="inlineStr">
        <is>
          <t>Recognized Over a Period of Time [Member] | Ride-sharing Services [Member]</t>
        </is>
      </c>
    </row>
    <row r="24">
      <c r="A24" s="3" t="inlineStr">
        <is>
          <t>Product Information [Line Items]</t>
        </is>
      </c>
    </row>
    <row r="25">
      <c r="A25" s="4" t="inlineStr">
        <is>
          <t>Total Revenues</t>
        </is>
      </c>
      <c r="B25" s="5" t="n">
        <v>189219</v>
      </c>
      <c r="C25" s="4" t="inlineStr">
        <is>
          <t xml:space="preserve"> </t>
        </is>
      </c>
      <c r="D25" s="5" t="n">
        <v>234731</v>
      </c>
      <c r="E25" s="4" t="inlineStr">
        <is>
          <t xml:space="preserve"> </t>
        </is>
      </c>
    </row>
    <row r="26">
      <c r="A26" s="4" t="inlineStr">
        <is>
          <t>Recognized Over a Period of Time [Member] | Network and Other Fees [Member]</t>
        </is>
      </c>
    </row>
    <row r="27">
      <c r="A27" s="3" t="inlineStr">
        <is>
          <t>Product Information [Line Items]</t>
        </is>
      </c>
    </row>
    <row r="28">
      <c r="A28" s="4" t="inlineStr">
        <is>
          <t>Total Revenues</t>
        </is>
      </c>
      <c r="B28" s="6" t="n">
        <v>124551</v>
      </c>
      <c r="C28" s="6" t="n">
        <v>79690</v>
      </c>
      <c r="D28" s="6" t="n">
        <v>247624</v>
      </c>
      <c r="E28" s="6" t="n">
        <v>1433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DILUTED SHARES EXCLUDED FROM DILUTED LOSS PER SHARE COMPUT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hares</t>
        </is>
      </c>
      <c r="B4" s="5" t="n">
        <v>4511223</v>
      </c>
      <c r="C4" s="5" t="n">
        <v>8512491</v>
      </c>
      <c r="D4" s="5" t="n">
        <v>4511223</v>
      </c>
      <c r="E4" s="5" t="n">
        <v>8512491</v>
      </c>
    </row>
    <row r="5">
      <c r="A5" s="4" t="inlineStr">
        <is>
          <t>Warrant [Member]</t>
        </is>
      </c>
    </row>
    <row r="6">
      <c r="A6" s="3" t="inlineStr">
        <is>
          <t>Antidilutive Securities Excluded from Computation of Earnings Per Share [Line Items]</t>
        </is>
      </c>
    </row>
    <row r="7">
      <c r="A7" s="4" t="inlineStr">
        <is>
          <t>Total potentially dilutive shares</t>
        </is>
      </c>
      <c r="B7" s="5" t="n">
        <v>3339294</v>
      </c>
      <c r="C7" s="5" t="n">
        <v>7756043</v>
      </c>
      <c r="D7" s="5" t="n">
        <v>3339294</v>
      </c>
      <c r="E7" s="5" t="n">
        <v>7756043</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5" t="n">
        <v>1123110</v>
      </c>
      <c r="C10" s="5" t="n">
        <v>646715</v>
      </c>
      <c r="D10" s="5" t="n">
        <v>1123110</v>
      </c>
      <c r="E10" s="5" t="n">
        <v>646715</v>
      </c>
    </row>
    <row r="11">
      <c r="A11" s="4" t="inlineStr">
        <is>
          <t>Unvested Restricted Common Stock [Member]</t>
        </is>
      </c>
    </row>
    <row r="12">
      <c r="A12" s="3" t="inlineStr">
        <is>
          <t>Antidilutive Securities Excluded from Computation of Earnings Per Share [Line Items]</t>
        </is>
      </c>
    </row>
    <row r="13">
      <c r="A13" s="4" t="inlineStr">
        <is>
          <t>Total potentially dilutive shares</t>
        </is>
      </c>
      <c r="B13" s="5" t="n">
        <v>48819</v>
      </c>
      <c r="C13" s="5" t="n">
        <v>109733</v>
      </c>
      <c r="D13" s="5" t="n">
        <v>48819</v>
      </c>
      <c r="E13" s="5" t="n">
        <v>1097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40000000</v>
      </c>
      <c r="C3" s="5" t="n">
        <v>40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42140145</v>
      </c>
      <c r="C6" s="5" t="n">
        <v>35951097</v>
      </c>
    </row>
    <row r="7">
      <c r="A7" s="4" t="inlineStr">
        <is>
          <t>Common stock, shares outstanding</t>
        </is>
      </c>
      <c r="B7" s="5" t="n">
        <v>42140145</v>
      </c>
      <c r="C7" s="5" t="n">
        <v>35951097</v>
      </c>
    </row>
    <row r="8">
      <c r="A8" s="4" t="inlineStr">
        <is>
          <t>Series B Convertible Preferred Stock [Member]</t>
        </is>
      </c>
    </row>
    <row r="9">
      <c r="A9" s="4" t="inlineStr">
        <is>
          <t>Temporary equity, shares authorized</t>
        </is>
      </c>
      <c r="B9" s="5" t="n">
        <v>10000</v>
      </c>
      <c r="C9" s="5" t="n">
        <v>10000</v>
      </c>
    </row>
    <row r="10">
      <c r="A10" s="4" t="inlineStr">
        <is>
          <t>Temporary equity, shares issued</t>
        </is>
      </c>
      <c r="B10" s="5" t="n">
        <v>0</v>
      </c>
      <c r="C10" s="5" t="n">
        <v>0</v>
      </c>
    </row>
    <row r="11">
      <c r="A11" s="4" t="inlineStr">
        <is>
          <t>Temporary equity, shares outstanding</t>
        </is>
      </c>
      <c r="B11" s="5" t="n">
        <v>0</v>
      </c>
      <c r="C11" s="5" t="n">
        <v>0</v>
      </c>
    </row>
    <row r="12">
      <c r="A12" s="4" t="inlineStr">
        <is>
          <t>Series A Convertible Preferred Stock [Member]</t>
        </is>
      </c>
    </row>
    <row r="13">
      <c r="A13" s="4" t="inlineStr">
        <is>
          <t>Preferred stock, shares authorized</t>
        </is>
      </c>
      <c r="B13" s="5" t="n">
        <v>20000000</v>
      </c>
      <c r="C13" s="5" t="n">
        <v>2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row>
    <row r="17">
      <c r="A17" s="4" t="inlineStr">
        <is>
          <t>Preferred stock, shares authorized</t>
        </is>
      </c>
      <c r="B17" s="5" t="n">
        <v>250000</v>
      </c>
      <c r="C17" s="5" t="n">
        <v>250000</v>
      </c>
    </row>
    <row r="18">
      <c r="A18" s="4" t="inlineStr">
        <is>
          <t>Preferred stock, shares issued</t>
        </is>
      </c>
      <c r="B18" s="5" t="n">
        <v>0</v>
      </c>
      <c r="C18" s="5" t="n">
        <v>0</v>
      </c>
    </row>
    <row r="19">
      <c r="A19" s="4" t="inlineStr">
        <is>
          <t>Preferred stock, shares outstanding</t>
        </is>
      </c>
      <c r="B19" s="5" t="n">
        <v>0</v>
      </c>
      <c r="C19" s="5" t="n">
        <v>0</v>
      </c>
    </row>
    <row r="20">
      <c r="A20" s="4" t="inlineStr">
        <is>
          <t>Series D Convertible Preferred Stock [Member]</t>
        </is>
      </c>
    </row>
    <row r="21">
      <c r="A21" s="4" t="inlineStr">
        <is>
          <t>Preferred stock, shares authorized</t>
        </is>
      </c>
      <c r="B21" s="5" t="n">
        <v>13000</v>
      </c>
      <c r="C21" s="5" t="n">
        <v>13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Product Information [Line Items]</t>
        </is>
      </c>
    </row>
    <row r="4">
      <c r="A4" s="4" t="inlineStr">
        <is>
          <t>Foreign currency exchange rate, translation</t>
        </is>
      </c>
      <c r="B4" s="9" t="n">
        <v>-1.1886</v>
      </c>
      <c r="D4" s="9" t="n">
        <v>-1.1886</v>
      </c>
    </row>
    <row r="5">
      <c r="A5" s="4" t="inlineStr">
        <is>
          <t>Foreigh currency tranlation weighted average rate</t>
        </is>
      </c>
      <c r="B5" s="4" t="inlineStr">
        <is>
          <t>(120.97%)</t>
        </is>
      </c>
      <c r="D5" s="4" t="inlineStr">
        <is>
          <t>(120.97%)</t>
        </is>
      </c>
    </row>
    <row r="6">
      <c r="A6" s="4" t="inlineStr">
        <is>
          <t>Revenue recognition, contract liabilities</t>
        </is>
      </c>
      <c r="D6" s="6" t="n">
        <v>1210080</v>
      </c>
    </row>
    <row r="7">
      <c r="A7" s="4" t="inlineStr">
        <is>
          <t>Revenues related to network fees and warranty contracts</t>
        </is>
      </c>
      <c r="B7" s="6" t="n">
        <v>118801</v>
      </c>
      <c r="D7" s="5" t="n">
        <v>246729</v>
      </c>
    </row>
    <row r="8">
      <c r="A8" s="4" t="inlineStr">
        <is>
          <t>Revenue grant awarded value</t>
        </is>
      </c>
      <c r="B8" s="5" t="n">
        <v>4355152</v>
      </c>
      <c r="C8" s="6" t="n">
        <v>1572610</v>
      </c>
      <c r="D8" s="6" t="n">
        <v>6587214</v>
      </c>
      <c r="E8" s="6" t="n">
        <v>2871474</v>
      </c>
    </row>
    <row r="9">
      <c r="A9" s="4" t="inlineStr">
        <is>
          <t>Accounts Receivable [Member] | Customer Concentration Risk [Member] | Another Significant Customer [Member]</t>
        </is>
      </c>
    </row>
    <row r="10">
      <c r="A10" s="3" t="inlineStr">
        <is>
          <t>Product Information [Line Items]</t>
        </is>
      </c>
    </row>
    <row r="11">
      <c r="A11" s="4" t="inlineStr">
        <is>
          <t>Concentration risk, percentage</t>
        </is>
      </c>
      <c r="D11" s="4" t="inlineStr">
        <is>
          <t>23.00%</t>
        </is>
      </c>
    </row>
    <row r="12">
      <c r="A12" s="4" t="inlineStr">
        <is>
          <t>Revenue from Contract with Customer Benchmark [Member] | Customer Concentration Risk [Member] | Significant Customer [Member]</t>
        </is>
      </c>
    </row>
    <row r="13">
      <c r="A13" s="3" t="inlineStr">
        <is>
          <t>Product Information [Line Items]</t>
        </is>
      </c>
    </row>
    <row r="14">
      <c r="A14" s="4" t="inlineStr">
        <is>
          <t>Concentration risk, percentage</t>
        </is>
      </c>
      <c r="D14" s="4" t="inlineStr">
        <is>
          <t>12.00%</t>
        </is>
      </c>
    </row>
    <row r="15">
      <c r="A15" s="4" t="inlineStr">
        <is>
          <t>Revenue from Contract with Customer Benchmark [Member] | Significant Customer [Member] | Another Significant Customer [Member]</t>
        </is>
      </c>
    </row>
    <row r="16">
      <c r="A16" s="3" t="inlineStr">
        <is>
          <t>Product Information [Line Items]</t>
        </is>
      </c>
    </row>
    <row r="17">
      <c r="A17" s="4" t="inlineStr">
        <is>
          <t>Concentration risk, percentage</t>
        </is>
      </c>
      <c r="C17" s="4" t="inlineStr">
        <is>
          <t>11.00%</t>
        </is>
      </c>
      <c r="E17" s="4" t="inlineStr">
        <is>
          <t>10.00%</t>
        </is>
      </c>
    </row>
    <row r="18">
      <c r="A18" s="4" t="inlineStr">
        <is>
          <t>Revenue from Contract with Customer Benchmark [Member] | Significant Customer [Member] | One Significant Customer [Member]</t>
        </is>
      </c>
    </row>
    <row r="19">
      <c r="A19" s="3" t="inlineStr">
        <is>
          <t>Product Information [Line Items]</t>
        </is>
      </c>
    </row>
    <row r="20">
      <c r="A20" s="4" t="inlineStr">
        <is>
          <t>Concentration risk, percentage</t>
        </is>
      </c>
      <c r="C20" s="4" t="inlineStr">
        <is>
          <t>30.00%</t>
        </is>
      </c>
      <c r="E20" s="4" t="inlineStr">
        <is>
          <t>45.00%</t>
        </is>
      </c>
    </row>
    <row r="21">
      <c r="A21" s="4" t="inlineStr">
        <is>
          <t>Grant and Rebate [Member]</t>
        </is>
      </c>
    </row>
    <row r="22">
      <c r="A22" s="3" t="inlineStr">
        <is>
          <t>Product Information [Line Items]</t>
        </is>
      </c>
    </row>
    <row r="23">
      <c r="A23" s="4" t="inlineStr">
        <is>
          <t>Revenue grant awarded value</t>
        </is>
      </c>
      <c r="B23" s="5" t="n">
        <v>74067</v>
      </c>
      <c r="C23" s="6" t="n">
        <v>3912</v>
      </c>
      <c r="D23" s="6" t="n">
        <v>224302</v>
      </c>
      <c r="E23" s="6" t="n">
        <v>8491</v>
      </c>
    </row>
    <row r="24">
      <c r="A24" s="4" t="inlineStr">
        <is>
          <t>Deferred revenue</t>
        </is>
      </c>
      <c r="B24" s="6" t="n">
        <v>69792</v>
      </c>
      <c r="D24" s="6" t="n">
        <v>69792</v>
      </c>
      <c r="F24" s="6" t="n">
        <v>703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SCHEDULE OF ASSETS ACQUIRED AND LIABILITIES ASSUMED (Details) - USD ($)</t>
        </is>
      </c>
      <c r="B1" s="2" t="inlineStr">
        <is>
          <t>Jun. 30, 2021</t>
        </is>
      </c>
      <c r="C1" s="2" t="inlineStr">
        <is>
          <t>May 10, 2021</t>
        </is>
      </c>
      <c r="D1" s="2" t="inlineStr">
        <is>
          <t>Dec. 31, 2020</t>
        </is>
      </c>
    </row>
    <row r="2">
      <c r="A2" s="3" t="inlineStr">
        <is>
          <t>Business Acquisition [Line Items]</t>
        </is>
      </c>
    </row>
    <row r="3">
      <c r="A3" s="4" t="inlineStr">
        <is>
          <t>Remaining Unidentified Goodwill Value</t>
        </is>
      </c>
      <c r="B3" s="6" t="n">
        <v>19264670</v>
      </c>
      <c r="D3" s="6" t="n">
        <v>1500573</v>
      </c>
    </row>
    <row r="4">
      <c r="A4" s="4" t="inlineStr">
        <is>
          <t>Blue Corner [Member]</t>
        </is>
      </c>
    </row>
    <row r="5">
      <c r="A5" s="3" t="inlineStr">
        <is>
          <t>Business Acquisition [Line Items]</t>
        </is>
      </c>
    </row>
    <row r="6">
      <c r="A6" s="4" t="inlineStr">
        <is>
          <t>Cash</t>
        </is>
      </c>
      <c r="C6" s="6" t="n">
        <v>22985041</v>
      </c>
    </row>
    <row r="7">
      <c r="A7" s="4" t="inlineStr">
        <is>
          <t>Common stock</t>
        </is>
      </c>
      <c r="C7" s="5" t="n">
        <v>790292</v>
      </c>
    </row>
    <row r="8">
      <c r="A8" s="4" t="inlineStr">
        <is>
          <t>Total Purchase Consideration</t>
        </is>
      </c>
      <c r="C8" s="5" t="n">
        <v>23775333</v>
      </c>
    </row>
    <row r="9">
      <c r="A9" s="4" t="inlineStr">
        <is>
          <t>Less: Fixed assets</t>
        </is>
      </c>
      <c r="C9" s="5" t="n">
        <v>1229291</v>
      </c>
    </row>
    <row r="10">
      <c r="A10" s="4" t="inlineStr">
        <is>
          <t>Less: Trade name</t>
        </is>
      </c>
      <c r="C10" s="5" t="n">
        <v>342744</v>
      </c>
    </row>
    <row r="11">
      <c r="A11" s="4" t="inlineStr">
        <is>
          <t>Less : Customer relationships</t>
        </is>
      </c>
      <c r="C11" s="5" t="n">
        <v>1800013</v>
      </c>
    </row>
    <row r="12">
      <c r="A12" s="4" t="inlineStr">
        <is>
          <t>Less : Favorable leases</t>
        </is>
      </c>
      <c r="C12" s="5" t="n">
        <v>291697</v>
      </c>
    </row>
    <row r="13">
      <c r="A13" s="4" t="inlineStr">
        <is>
          <t>Less : Internally developed technology</t>
        </is>
      </c>
      <c r="C13" s="5" t="n">
        <v>1232420</v>
      </c>
    </row>
    <row r="14">
      <c r="A14" s="4" t="inlineStr">
        <is>
          <t>Less : Noncompete agreements</t>
        </is>
      </c>
      <c r="C14" s="5" t="n">
        <v>148279</v>
      </c>
    </row>
    <row r="15">
      <c r="A15" s="4" t="inlineStr">
        <is>
          <t>Less : Other liabilities</t>
        </is>
      </c>
      <c r="C15" s="5" t="n">
        <v>135234</v>
      </c>
    </row>
    <row r="16">
      <c r="A16" s="4" t="inlineStr">
        <is>
          <t>Less : Other assets</t>
        </is>
      </c>
      <c r="C16" s="5" t="n">
        <v>241087</v>
      </c>
    </row>
    <row r="17">
      <c r="A17" s="4" t="inlineStr">
        <is>
          <t>Debt free net working capital</t>
        </is>
      </c>
      <c r="C17" s="5" t="n">
        <v>590471</v>
      </c>
    </row>
    <row r="18">
      <c r="A18" s="4" t="inlineStr">
        <is>
          <t>Fair Value of Identified Net Assets</t>
        </is>
      </c>
      <c r="C18" s="5" t="n">
        <v>6011236</v>
      </c>
    </row>
    <row r="19">
      <c r="A19" s="4" t="inlineStr">
        <is>
          <t>Remaining Unidentified Goodwill Value</t>
        </is>
      </c>
      <c r="C19" s="5" t="n">
        <v>17764097</v>
      </c>
    </row>
    <row r="20">
      <c r="A20" s="4" t="inlineStr">
        <is>
          <t>Current assets: Cash</t>
        </is>
      </c>
      <c r="C20" s="5" t="n">
        <v>244006</v>
      </c>
    </row>
    <row r="21">
      <c r="A21" s="4" t="inlineStr">
        <is>
          <t>Current assets: Accounts receivable</t>
        </is>
      </c>
      <c r="C21" s="5" t="n">
        <v>2594894</v>
      </c>
    </row>
    <row r="22">
      <c r="A22" s="4" t="inlineStr">
        <is>
          <t>Current assets: Prepaid expenses and other current assets</t>
        </is>
      </c>
      <c r="C22" s="5" t="n">
        <v>373588</v>
      </c>
    </row>
    <row r="23">
      <c r="A23" s="4" t="inlineStr">
        <is>
          <t>Current assets: Inventory</t>
        </is>
      </c>
      <c r="C23" s="5" t="n">
        <v>1418784</v>
      </c>
    </row>
    <row r="24">
      <c r="A24" s="4" t="inlineStr">
        <is>
          <t>Total current assets</t>
        </is>
      </c>
      <c r="C24" s="5" t="n">
        <v>4631272</v>
      </c>
    </row>
    <row r="25">
      <c r="A25" s="4" t="inlineStr">
        <is>
          <t>Less current liabilities: Accounts payable</t>
        </is>
      </c>
      <c r="C25" s="5" t="n">
        <v>3569320</v>
      </c>
    </row>
    <row r="26">
      <c r="A26" s="4" t="inlineStr">
        <is>
          <t>Less current liabilities: Deferred revenue</t>
        </is>
      </c>
      <c r="C26" s="5" t="n">
        <v>471481</v>
      </c>
    </row>
    <row r="27">
      <c r="A27" s="4" t="inlineStr">
        <is>
          <t>Total current liabilities</t>
        </is>
      </c>
      <c r="C27" s="6" t="n">
        <v>4040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Blue Corner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7767537</v>
      </c>
      <c r="C4" s="6" t="n">
        <v>2806588</v>
      </c>
      <c r="D4" s="6" t="n">
        <v>11551160</v>
      </c>
      <c r="E4" s="6" t="n">
        <v>4643681</v>
      </c>
    </row>
    <row r="5">
      <c r="A5" s="4" t="inlineStr">
        <is>
          <t>Net loss</t>
        </is>
      </c>
      <c r="B5" s="6" t="n">
        <v>-13803519</v>
      </c>
      <c r="C5" s="6" t="n">
        <v>-3495978</v>
      </c>
      <c r="D5" s="6" t="n">
        <v>-22027649</v>
      </c>
      <c r="E5" s="6" t="n">
        <v>-71839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s>
  <sheetData>
    <row r="1">
      <c r="A1" s="1" t="inlineStr">
        <is>
          <t>BUSINESS COMBINATION (Details Narrative) € in Millions</t>
        </is>
      </c>
      <c r="B1" s="2" t="inlineStr">
        <is>
          <t>May 10, 2021USD ($)shares</t>
        </is>
      </c>
      <c r="C1" s="2" t="inlineStr">
        <is>
          <t>May 10, 2021EUR (€)shares</t>
        </is>
      </c>
      <c r="D1" s="2" t="inlineStr">
        <is>
          <t>Jun. 30, 2021USD ($)</t>
        </is>
      </c>
      <c r="E1" s="2" t="inlineStr">
        <is>
          <t>Jun. 30, 2021USD ($)</t>
        </is>
      </c>
      <c r="F1" s="2" t="inlineStr">
        <is>
          <t>Mar. 31, 2021USD ($)</t>
        </is>
      </c>
      <c r="G1" s="2" t="inlineStr">
        <is>
          <t>Jun. 30, 2020USD ($)</t>
        </is>
      </c>
      <c r="H1" s="2" t="inlineStr">
        <is>
          <t>Mar. 31, 2020USD ($)</t>
        </is>
      </c>
      <c r="I1" s="2" t="inlineStr">
        <is>
          <t>Jun. 30, 2021USD ($)shares</t>
        </is>
      </c>
      <c r="J1" s="2" t="inlineStr">
        <is>
          <t>Jun. 30, 2020USD ($)</t>
        </is>
      </c>
      <c r="K1" s="2" t="inlineStr">
        <is>
          <t>Dec. 31, 2020USD ($)</t>
        </is>
      </c>
    </row>
    <row r="2">
      <c r="A2" s="3" t="inlineStr">
        <is>
          <t>Business Acquisition [Line Items]</t>
        </is>
      </c>
    </row>
    <row r="3">
      <c r="A3" s="4" t="inlineStr">
        <is>
          <t>Goodwill</t>
        </is>
      </c>
      <c r="D3" s="6" t="n">
        <v>19264670</v>
      </c>
      <c r="E3" s="6" t="n">
        <v>19264670</v>
      </c>
      <c r="I3" s="6" t="n">
        <v>19264670</v>
      </c>
      <c r="K3" s="6" t="n">
        <v>1500573</v>
      </c>
    </row>
    <row r="4">
      <c r="A4" s="4" t="inlineStr">
        <is>
          <t>Revenue from Contract with Customer, Excluding Assessed Tax</t>
        </is>
      </c>
      <c r="E4" s="5" t="n">
        <v>4355152</v>
      </c>
      <c r="G4" s="6" t="n">
        <v>1572610</v>
      </c>
      <c r="I4" s="5" t="n">
        <v>6587214</v>
      </c>
      <c r="J4" s="6" t="n">
        <v>2871474</v>
      </c>
    </row>
    <row r="5">
      <c r="A5" s="4" t="inlineStr">
        <is>
          <t>Net Income (Loss) Attributable to Parent</t>
        </is>
      </c>
      <c r="E5" s="5" t="n">
        <v>13458605</v>
      </c>
      <c r="F5" s="6" t="n">
        <v>7364475</v>
      </c>
      <c r="G5" s="5" t="n">
        <v>3029513</v>
      </c>
      <c r="H5" s="6" t="n">
        <v>2961100</v>
      </c>
      <c r="I5" s="6" t="n">
        <v>20823080</v>
      </c>
      <c r="J5" s="5" t="n">
        <v>5990613</v>
      </c>
    </row>
    <row r="6">
      <c r="A6" s="4" t="inlineStr">
        <is>
          <t>Blue Corner [Member]</t>
        </is>
      </c>
    </row>
    <row r="7">
      <c r="A7" s="3" t="inlineStr">
        <is>
          <t>Business Acquisition [Line Items]</t>
        </is>
      </c>
    </row>
    <row r="8">
      <c r="A8" s="4" t="inlineStr">
        <is>
          <t>Business Combination, Consideration Transferred</t>
        </is>
      </c>
      <c r="B8" s="6" t="n">
        <v>23800000</v>
      </c>
      <c r="C8" s="10" t="n">
        <v>20</v>
      </c>
    </row>
    <row r="9">
      <c r="A9" s="4" t="inlineStr">
        <is>
          <t>Payments to Acquire Businesses, Gross</t>
        </is>
      </c>
      <c r="B9" s="5" t="n">
        <v>23000000</v>
      </c>
      <c r="C9" s="5" t="n">
        <v>19</v>
      </c>
    </row>
    <row r="10">
      <c r="A10" s="4" t="inlineStr">
        <is>
          <t>Business Combination, Consideration Transferred, Equity Interests Issued and Issuable</t>
        </is>
      </c>
      <c r="B10" s="6" t="n">
        <v>800000</v>
      </c>
      <c r="C10" s="11" t="n">
        <v>0.7</v>
      </c>
    </row>
    <row r="11">
      <c r="A11" s="4" t="inlineStr">
        <is>
          <t>Business Acquisition, Equity Interest Issued or Issuable, Number of Shares | shares</t>
        </is>
      </c>
      <c r="B11" s="5" t="n">
        <v>32382</v>
      </c>
      <c r="C11" s="5" t="n">
        <v>32382</v>
      </c>
      <c r="I11" s="5" t="n">
        <v>32382</v>
      </c>
    </row>
    <row r="12">
      <c r="A12" s="4" t="inlineStr">
        <is>
          <t>Goodwill</t>
        </is>
      </c>
      <c r="B12" s="6" t="n">
        <v>17764097</v>
      </c>
    </row>
    <row r="13">
      <c r="A13" s="4" t="inlineStr">
        <is>
          <t>Revenue from Contract with Customer, Excluding Assessed Tax</t>
        </is>
      </c>
      <c r="D13" s="5" t="n">
        <v>1915144</v>
      </c>
    </row>
    <row r="14">
      <c r="A14" s="4" t="inlineStr">
        <is>
          <t>Net Income (Loss) Attributable to Parent</t>
        </is>
      </c>
      <c r="D14" s="6" t="n">
        <v>301030</v>
      </c>
    </row>
    <row r="15">
      <c r="A15" s="4" t="inlineStr">
        <is>
          <t>Interest expense</t>
        </is>
      </c>
      <c r="E15" s="6" t="n">
        <v>90008</v>
      </c>
      <c r="G15" s="6" t="n">
        <v>220202</v>
      </c>
      <c r="I15" s="6" t="n">
        <v>286574</v>
      </c>
      <c r="J15" s="6" t="n">
        <v>220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30" customWidth="1" min="2" max="2"/>
    <col width="21" customWidth="1" min="3" max="3"/>
    <col width="17" customWidth="1" min="4" max="4"/>
  </cols>
  <sheetData>
    <row r="1">
      <c r="A1" s="1" t="inlineStr">
        <is>
          <t>PROPERTY AND EQUIPMENT (Details Narrative)</t>
        </is>
      </c>
      <c r="B1" s="2" t="inlineStr">
        <is>
          <t>Jan. 22, 2021USD ($)ft²shares</t>
        </is>
      </c>
      <c r="C1" s="2" t="inlineStr">
        <is>
          <t>Mar. 31, 2021USD ($)</t>
        </is>
      </c>
      <c r="D1" s="2" t="inlineStr">
        <is>
          <t>Jun. 30, 2021ft²</t>
        </is>
      </c>
    </row>
    <row r="2">
      <c r="A2" s="3" t="inlineStr">
        <is>
          <t>Property, Plant and Equipment [Abstract]</t>
        </is>
      </c>
    </row>
    <row r="3">
      <c r="A3" s="4" t="inlineStr">
        <is>
          <t>Area of land | ft²</t>
        </is>
      </c>
      <c r="B3" s="5" t="n">
        <v>10000</v>
      </c>
      <c r="D3" s="5" t="n">
        <v>27540</v>
      </c>
    </row>
    <row r="4">
      <c r="A4" s="4" t="inlineStr">
        <is>
          <t>Purchase price office</t>
        </is>
      </c>
      <c r="B4" s="6" t="n">
        <v>4000000</v>
      </c>
    </row>
    <row r="5">
      <c r="A5" s="4" t="inlineStr">
        <is>
          <t>Share issued to purchase of office, value</t>
        </is>
      </c>
      <c r="B5" s="6" t="n">
        <v>600000</v>
      </c>
      <c r="C5" s="6" t="n">
        <v>600000</v>
      </c>
    </row>
    <row r="6">
      <c r="A6" s="4" t="inlineStr">
        <is>
          <t>Shares issued to purchase of office | shares</t>
        </is>
      </c>
      <c r="B6" s="5" t="n">
        <v>13123</v>
      </c>
    </row>
    <row r="7">
      <c r="A7" s="4" t="inlineStr">
        <is>
          <t>Cash payment ot purchase of office</t>
        </is>
      </c>
      <c r="B7" s="6" t="n">
        <v>3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SCHEDULE OF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gross</t>
        </is>
      </c>
      <c r="B4" s="6" t="n">
        <v>4280615</v>
      </c>
      <c r="C4" s="6" t="n">
        <v>184141</v>
      </c>
    </row>
    <row r="5">
      <c r="A5" s="4" t="inlineStr">
        <is>
          <t>Less: accumulated amortization</t>
        </is>
      </c>
      <c r="B5" s="5" t="n">
        <v>-298417</v>
      </c>
      <c r="C5" s="5" t="n">
        <v>-138106</v>
      </c>
    </row>
    <row r="6">
      <c r="A6" s="4" t="inlineStr">
        <is>
          <t>Intangible assets, net</t>
        </is>
      </c>
      <c r="B6" s="5" t="n">
        <v>3982198</v>
      </c>
      <c r="C6" s="5" t="n">
        <v>46035</v>
      </c>
    </row>
    <row r="7">
      <c r="A7" s="4" t="inlineStr">
        <is>
          <t>Internal use Software [Member]</t>
        </is>
      </c>
    </row>
    <row r="8">
      <c r="A8" s="3" t="inlineStr">
        <is>
          <t>Finite-Lived Intangible Assets [Line Items]</t>
        </is>
      </c>
    </row>
    <row r="9">
      <c r="A9" s="4" t="inlineStr">
        <is>
          <t>Intangible assets, gross</t>
        </is>
      </c>
      <c r="B9" s="6" t="n">
        <v>184141</v>
      </c>
      <c r="C9" s="5" t="n">
        <v>184141</v>
      </c>
    </row>
    <row r="10">
      <c r="A10" s="4" t="inlineStr">
        <is>
          <t>Finite-Lived Intangible Asset, Useful Life</t>
        </is>
      </c>
      <c r="B10" s="4" t="inlineStr">
        <is>
          <t>3 years</t>
        </is>
      </c>
    </row>
    <row r="11">
      <c r="A11" s="4" t="inlineStr">
        <is>
          <t>Capitalized Engineering Costs [Member]</t>
        </is>
      </c>
    </row>
    <row r="12">
      <c r="A12" s="3" t="inlineStr">
        <is>
          <t>Finite-Lived Intangible Assets [Line Items]</t>
        </is>
      </c>
    </row>
    <row r="13">
      <c r="A13" s="4" t="inlineStr">
        <is>
          <t>Intangible assets, gross</t>
        </is>
      </c>
      <c r="B13" s="6" t="n">
        <v>281321</v>
      </c>
      <c r="C13" s="4" t="inlineStr">
        <is>
          <t xml:space="preserve"> </t>
        </is>
      </c>
    </row>
    <row r="14">
      <c r="A14" s="4" t="inlineStr">
        <is>
          <t>[custom:FiniteLivedIntangibleAssetUsefulLives]</t>
        </is>
      </c>
      <c r="B14" s="4" t="inlineStr">
        <is>
          <t>Indefinite</t>
        </is>
      </c>
    </row>
    <row r="15">
      <c r="A15" s="4" t="inlineStr">
        <is>
          <t>Trade Names [Member]</t>
        </is>
      </c>
    </row>
    <row r="16">
      <c r="A16" s="3" t="inlineStr">
        <is>
          <t>Finite-Lived Intangible Assets [Line Items]</t>
        </is>
      </c>
    </row>
    <row r="17">
      <c r="A17" s="4" t="inlineStr">
        <is>
          <t>Intangible assets, gross</t>
        </is>
      </c>
      <c r="B17" s="6" t="n">
        <v>342744</v>
      </c>
      <c r="C17" s="4" t="inlineStr">
        <is>
          <t xml:space="preserve"> </t>
        </is>
      </c>
    </row>
    <row r="18">
      <c r="A18" s="4" t="inlineStr">
        <is>
          <t>Finite-Lived Intangible Asset, Useful Life</t>
        </is>
      </c>
      <c r="B18" s="4" t="inlineStr">
        <is>
          <t>1 year 6 months</t>
        </is>
      </c>
    </row>
    <row r="19">
      <c r="A19" s="4" t="inlineStr">
        <is>
          <t>Customer Relationships [Member]</t>
        </is>
      </c>
    </row>
    <row r="20">
      <c r="A20" s="3" t="inlineStr">
        <is>
          <t>Finite-Lived Intangible Assets [Line Items]</t>
        </is>
      </c>
    </row>
    <row r="21">
      <c r="A21" s="4" t="inlineStr">
        <is>
          <t>Intangible assets, gross</t>
        </is>
      </c>
      <c r="B21" s="6" t="n">
        <v>1800013</v>
      </c>
      <c r="C21" s="4" t="inlineStr">
        <is>
          <t xml:space="preserve"> </t>
        </is>
      </c>
    </row>
    <row r="22">
      <c r="A22" s="4" t="inlineStr">
        <is>
          <t>Finite-Lived Intangible Asset, Useful Life</t>
        </is>
      </c>
      <c r="B22" s="4" t="inlineStr">
        <is>
          <t>5 years 7 months 6 days</t>
        </is>
      </c>
    </row>
    <row r="23">
      <c r="A23" s="4" t="inlineStr">
        <is>
          <t>Favorable Leases [Member]</t>
        </is>
      </c>
    </row>
    <row r="24">
      <c r="A24" s="3" t="inlineStr">
        <is>
          <t>Finite-Lived Intangible Assets [Line Items]</t>
        </is>
      </c>
    </row>
    <row r="25">
      <c r="A25" s="4" t="inlineStr">
        <is>
          <t>Intangible assets, gross</t>
        </is>
      </c>
      <c r="B25" s="6" t="n">
        <v>291697</v>
      </c>
      <c r="C25" s="4" t="inlineStr">
        <is>
          <t xml:space="preserve"> </t>
        </is>
      </c>
    </row>
    <row r="26">
      <c r="A26" s="4" t="inlineStr">
        <is>
          <t>Finite-Lived Intangible Asset, Useful Life</t>
        </is>
      </c>
      <c r="B26" s="4" t="inlineStr">
        <is>
          <t>1 year 7 months 6 days</t>
        </is>
      </c>
    </row>
    <row r="27">
      <c r="A27" s="4" t="inlineStr">
        <is>
          <t>Internally Developed Technology [Member]</t>
        </is>
      </c>
    </row>
    <row r="28">
      <c r="A28" s="3" t="inlineStr">
        <is>
          <t>Finite-Lived Intangible Assets [Line Items]</t>
        </is>
      </c>
    </row>
    <row r="29">
      <c r="A29" s="4" t="inlineStr">
        <is>
          <t>Intangible assets, gross</t>
        </is>
      </c>
      <c r="B29" s="6" t="n">
        <v>1232420</v>
      </c>
      <c r="C29" s="4" t="inlineStr">
        <is>
          <t xml:space="preserve"> </t>
        </is>
      </c>
    </row>
    <row r="30">
      <c r="A30" s="4" t="inlineStr">
        <is>
          <t>Finite-Lived Intangible Asset, Useful Life</t>
        </is>
      </c>
      <c r="B30" s="4" t="inlineStr">
        <is>
          <t>3 years</t>
        </is>
      </c>
    </row>
    <row r="31">
      <c r="A31" s="4" t="inlineStr">
        <is>
          <t>Noncompete Agreements [Member]</t>
        </is>
      </c>
    </row>
    <row r="32">
      <c r="A32" s="3" t="inlineStr">
        <is>
          <t>Finite-Lived Intangible Assets [Line Items]</t>
        </is>
      </c>
    </row>
    <row r="33">
      <c r="A33" s="4" t="inlineStr">
        <is>
          <t>Intangible assets, gross</t>
        </is>
      </c>
      <c r="B33" s="6" t="n">
        <v>148279</v>
      </c>
      <c r="C33" s="4" t="inlineStr">
        <is>
          <t xml:space="preserve"> </t>
        </is>
      </c>
    </row>
    <row r="34">
      <c r="A34" s="4" t="inlineStr">
        <is>
          <t>Finite-Lived Intangible Asset, Useful Life</t>
        </is>
      </c>
      <c r="B34"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44967</v>
      </c>
      <c r="C4" s="6" t="n">
        <v>15345</v>
      </c>
      <c r="D4" s="6" t="n">
        <v>160311</v>
      </c>
      <c r="E4" s="6" t="n">
        <v>306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1</t>
        </is>
      </c>
      <c r="C1" s="2" t="inlineStr">
        <is>
          <t>Dec. 31, 2020</t>
        </is>
      </c>
    </row>
    <row r="2">
      <c r="A2" s="3" t="inlineStr">
        <is>
          <t>Payables and Accruals [Abstract]</t>
        </is>
      </c>
    </row>
    <row r="3">
      <c r="A3" s="4" t="inlineStr">
        <is>
          <t>Accrued host fees</t>
        </is>
      </c>
      <c r="B3" s="6" t="n">
        <v>125698</v>
      </c>
      <c r="C3" s="6" t="n">
        <v>119906</v>
      </c>
    </row>
    <row r="4">
      <c r="A4" s="4" t="inlineStr">
        <is>
          <t>Accrued professional, board and other fees</t>
        </is>
      </c>
      <c r="B4" s="5" t="n">
        <v>191403</v>
      </c>
      <c r="C4" s="5" t="n">
        <v>109809</v>
      </c>
    </row>
    <row r="5">
      <c r="A5" s="4" t="inlineStr">
        <is>
          <t>Accrued wages</t>
        </is>
      </c>
      <c r="B5" s="5" t="n">
        <v>727279</v>
      </c>
      <c r="C5" s="5" t="n">
        <v>403024</v>
      </c>
    </row>
    <row r="6">
      <c r="A6" s="4" t="inlineStr">
        <is>
          <t>Accrued commissions</t>
        </is>
      </c>
      <c r="B6" s="5" t="n">
        <v>55429</v>
      </c>
      <c r="C6" s="5" t="n">
        <v>46577</v>
      </c>
    </row>
    <row r="7">
      <c r="A7" s="4" t="inlineStr">
        <is>
          <t>Warranty payable</t>
        </is>
      </c>
      <c r="B7" s="5" t="n">
        <v>7000</v>
      </c>
      <c r="C7" s="5" t="n">
        <v>10000</v>
      </c>
    </row>
    <row r="8">
      <c r="A8" s="4" t="inlineStr">
        <is>
          <t>Accrued income, property and sales taxes payable</t>
        </is>
      </c>
      <c r="B8" s="5" t="n">
        <v>372713</v>
      </c>
      <c r="C8" s="5" t="n">
        <v>357467</v>
      </c>
    </row>
    <row r="9">
      <c r="A9" s="4" t="inlineStr">
        <is>
          <t>Accrued issuable equity</t>
        </is>
      </c>
      <c r="B9" s="5" t="n">
        <v>312069</v>
      </c>
      <c r="C9" s="5" t="n">
        <v>184234</v>
      </c>
    </row>
    <row r="10">
      <c r="A10" s="4" t="inlineStr">
        <is>
          <t>VAT payable</t>
        </is>
      </c>
      <c r="B10" s="5" t="n">
        <v>190495</v>
      </c>
      <c r="C10" s="4" t="inlineStr">
        <is>
          <t xml:space="preserve"> </t>
        </is>
      </c>
    </row>
    <row r="11">
      <c r="A11" s="4" t="inlineStr">
        <is>
          <t>Other accrued expenses</t>
        </is>
      </c>
      <c r="B11" s="5" t="n">
        <v>305793</v>
      </c>
      <c r="C11" s="5" t="n">
        <v>97817</v>
      </c>
    </row>
    <row r="12">
      <c r="A12" s="4" t="inlineStr">
        <is>
          <t>Total accrued expenses and other current liabilities</t>
        </is>
      </c>
      <c r="B12" s="6" t="n">
        <v>2287879</v>
      </c>
      <c r="C12" s="6" t="n">
        <v>13288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7" customWidth="1" min="11" max="11"/>
    <col width="14" customWidth="1" min="12" max="12"/>
  </cols>
  <sheetData>
    <row r="1">
      <c r="A1" s="1" t="inlineStr">
        <is>
          <t>STOCKHOLDERS’ EQUITY (Details Narrative) - USD ($)</t>
        </is>
      </c>
      <c r="C1" s="2" t="inlineStr">
        <is>
          <t>May 10, 2021</t>
        </is>
      </c>
      <c r="D1" s="2" t="inlineStr">
        <is>
          <t>Jan. 22, 2021</t>
        </is>
      </c>
      <c r="E1" s="2" t="inlineStr">
        <is>
          <t>Jan. 31, 2021</t>
        </is>
      </c>
      <c r="F1" s="2" t="inlineStr">
        <is>
          <t>Jun. 30, 2021</t>
        </is>
      </c>
      <c r="G1" s="2" t="inlineStr">
        <is>
          <t>Mar. 31, 2021</t>
        </is>
      </c>
      <c r="I1" s="2" t="inlineStr">
        <is>
          <t>Jun. 30, 2020</t>
        </is>
      </c>
      <c r="K1" s="2" t="inlineStr">
        <is>
          <t>Jun. 30, 2021</t>
        </is>
      </c>
      <c r="L1" s="2" t="inlineStr">
        <is>
          <t>Jun. 30, 2020</t>
        </is>
      </c>
    </row>
    <row r="2">
      <c r="A2" s="3" t="inlineStr">
        <is>
          <t>Subsidiary, Sale of Stock [Line Items]</t>
        </is>
      </c>
    </row>
    <row r="3">
      <c r="A3" s="4" t="inlineStr">
        <is>
          <t>Net proceeds from public offering</t>
        </is>
      </c>
      <c r="B3" s="4" t="inlineStr">
        <is>
          <t>[1]</t>
        </is>
      </c>
      <c r="K3" s="6" t="n">
        <v>221333095</v>
      </c>
      <c r="L3" s="6" t="n">
        <v>3195968</v>
      </c>
    </row>
    <row r="4">
      <c r="A4" s="4" t="inlineStr">
        <is>
          <t>Number of common shares issued, value</t>
        </is>
      </c>
      <c r="G4" s="6" t="n">
        <v>221405782</v>
      </c>
      <c r="H4" s="4" t="inlineStr">
        <is>
          <t>[2]</t>
        </is>
      </c>
      <c r="I4" s="6" t="n">
        <v>3757609</v>
      </c>
      <c r="J4" s="4" t="inlineStr">
        <is>
          <t>[3]</t>
        </is>
      </c>
    </row>
    <row r="5">
      <c r="A5" s="4" t="inlineStr">
        <is>
          <t>Shares issued to purchase of office, shares</t>
        </is>
      </c>
      <c r="D5" s="5" t="n">
        <v>13123</v>
      </c>
    </row>
    <row r="6">
      <c r="A6" s="4" t="inlineStr">
        <is>
          <t>Common stock issued upon cashless option exercise, shares</t>
        </is>
      </c>
      <c r="G6" s="5" t="n">
        <v>38496</v>
      </c>
    </row>
    <row r="7">
      <c r="A7" s="4" t="inlineStr">
        <is>
          <t>Proceeds from warrants exercised</t>
        </is>
      </c>
      <c r="K7" s="6" t="n">
        <v>1427647</v>
      </c>
      <c r="L7" s="4" t="inlineStr">
        <is>
          <t xml:space="preserve"> </t>
        </is>
      </c>
    </row>
    <row r="8">
      <c r="A8" s="4" t="inlineStr">
        <is>
          <t>Common Stock [Member]</t>
        </is>
      </c>
    </row>
    <row r="9">
      <c r="A9" s="3" t="inlineStr">
        <is>
          <t>Subsidiary, Sale of Stock [Line Items]</t>
        </is>
      </c>
    </row>
    <row r="10">
      <c r="A10" s="4" t="inlineStr">
        <is>
          <t>Number of common shares issued</t>
        </is>
      </c>
      <c r="G10" s="5" t="n">
        <v>5660000</v>
      </c>
      <c r="H10" s="4" t="inlineStr">
        <is>
          <t>[2]</t>
        </is>
      </c>
      <c r="I10" s="5" t="n">
        <v>1660884</v>
      </c>
      <c r="J10" s="4" t="inlineStr">
        <is>
          <t>[3]</t>
        </is>
      </c>
    </row>
    <row r="11">
      <c r="A11" s="4" t="inlineStr">
        <is>
          <t>Number of common shares issued, value</t>
        </is>
      </c>
      <c r="G11" s="6" t="n">
        <v>5660</v>
      </c>
      <c r="H11" s="4" t="inlineStr">
        <is>
          <t>[2]</t>
        </is>
      </c>
      <c r="I11" s="6" t="n">
        <v>1661</v>
      </c>
      <c r="J11" s="4" t="inlineStr">
        <is>
          <t>[3]</t>
        </is>
      </c>
    </row>
    <row r="12">
      <c r="A12" s="4" t="inlineStr">
        <is>
          <t>Shares issued to purchase of office, shares</t>
        </is>
      </c>
      <c r="G12" s="5" t="n">
        <v>13123</v>
      </c>
    </row>
    <row r="13">
      <c r="A13" s="4" t="inlineStr">
        <is>
          <t>Common stock issued upon cashless warrant exercise, shares</t>
        </is>
      </c>
      <c r="G13" s="5" t="n">
        <v>66000</v>
      </c>
      <c r="K13" s="5" t="n">
        <v>66000</v>
      </c>
    </row>
    <row r="14">
      <c r="A14" s="4" t="inlineStr">
        <is>
          <t>Common Stock [Member] | Property, Plant and Equipment, Other Types [Member]</t>
        </is>
      </c>
    </row>
    <row r="15">
      <c r="A15" s="3" t="inlineStr">
        <is>
          <t>Subsidiary, Sale of Stock [Line Items]</t>
        </is>
      </c>
    </row>
    <row r="16">
      <c r="A16" s="4" t="inlineStr">
        <is>
          <t>Shares issued to purchase of office, shares</t>
        </is>
      </c>
      <c r="K16" s="5" t="n">
        <v>13123</v>
      </c>
    </row>
    <row r="17">
      <c r="A17" s="4" t="inlineStr">
        <is>
          <t>Warrant [Member]</t>
        </is>
      </c>
    </row>
    <row r="18">
      <c r="A18" s="3" t="inlineStr">
        <is>
          <t>Subsidiary, Sale of Stock [Line Items]</t>
        </is>
      </c>
    </row>
    <row r="19">
      <c r="A19" s="4" t="inlineStr">
        <is>
          <t>Warrant to purchase of common stock</t>
        </is>
      </c>
      <c r="F19" s="5" t="n">
        <v>341886</v>
      </c>
      <c r="K19" s="5" t="n">
        <v>341886</v>
      </c>
    </row>
    <row r="20">
      <c r="A20" s="4" t="inlineStr">
        <is>
          <t>Warrants exercise price per share</t>
        </is>
      </c>
      <c r="F20" s="8" t="n">
        <v>4.25</v>
      </c>
      <c r="K20" s="8" t="n">
        <v>4.25</v>
      </c>
    </row>
    <row r="21">
      <c r="A21" s="4" t="inlineStr">
        <is>
          <t>Proceeds from warrants exercised</t>
        </is>
      </c>
      <c r="K21" s="6" t="n">
        <v>1427647</v>
      </c>
    </row>
    <row r="22">
      <c r="A22" s="4" t="inlineStr">
        <is>
          <t>Common Stock And Stock Options [Member]</t>
        </is>
      </c>
    </row>
    <row r="23">
      <c r="A23" s="3" t="inlineStr">
        <is>
          <t>Subsidiary, Sale of Stock [Line Items]</t>
        </is>
      </c>
    </row>
    <row r="24">
      <c r="A24" s="4" t="inlineStr">
        <is>
          <t>Share-based Payment Arrangement, Expense</t>
        </is>
      </c>
      <c r="F24" s="6" t="n">
        <v>3669451</v>
      </c>
      <c r="I24" s="6" t="n">
        <v>104034</v>
      </c>
      <c r="K24" s="5" t="n">
        <v>4083511</v>
      </c>
      <c r="L24" s="6" t="n">
        <v>331395</v>
      </c>
    </row>
    <row r="25">
      <c r="A25" s="4" t="inlineStr">
        <is>
          <t>Share-based Payment Arrangement, Nonvested Award, Cost Not yet Recognized, Amount</t>
        </is>
      </c>
      <c r="F25" s="5" t="n">
        <v>16856121</v>
      </c>
      <c r="K25" s="6" t="n">
        <v>16856121</v>
      </c>
    </row>
    <row r="26">
      <c r="A26" s="4" t="inlineStr">
        <is>
          <t>Share-based Payment Arrangement, Nonvested Award, Cost Not yet Recognized, Period for Recognition</t>
        </is>
      </c>
      <c r="K26" s="4" t="inlineStr">
        <is>
          <t>11 months 8 days</t>
        </is>
      </c>
    </row>
    <row r="27">
      <c r="A27" s="4" t="inlineStr">
        <is>
          <t>Blue Corner [Member]</t>
        </is>
      </c>
    </row>
    <row r="28">
      <c r="A28" s="3" t="inlineStr">
        <is>
          <t>Subsidiary, Sale of Stock [Line Items]</t>
        </is>
      </c>
    </row>
    <row r="29">
      <c r="A29" s="4" t="inlineStr">
        <is>
          <t>Common stock issued of acquisition, shares</t>
        </is>
      </c>
      <c r="C29" s="5" t="n">
        <v>32382</v>
      </c>
      <c r="K29" s="5" t="n">
        <v>32382</v>
      </c>
    </row>
    <row r="30">
      <c r="A30" s="4" t="inlineStr">
        <is>
          <t>Chief Executive Officer [Member]</t>
        </is>
      </c>
    </row>
    <row r="31">
      <c r="A31" s="3" t="inlineStr">
        <is>
          <t>Subsidiary, Sale of Stock [Line Items]</t>
        </is>
      </c>
    </row>
    <row r="32">
      <c r="A32" s="4" t="inlineStr">
        <is>
          <t>Share-based Payment Arrangement, Nonvested Award, Cost Not yet Recognized, Amount</t>
        </is>
      </c>
      <c r="F32" s="6" t="n">
        <v>11619831</v>
      </c>
      <c r="K32" s="6" t="n">
        <v>11619831</v>
      </c>
    </row>
    <row r="33">
      <c r="A33" s="4" t="inlineStr">
        <is>
          <t>Services [Member] | Common Stock [Member]</t>
        </is>
      </c>
    </row>
    <row r="34">
      <c r="A34" s="3" t="inlineStr">
        <is>
          <t>Subsidiary, Sale of Stock [Line Items]</t>
        </is>
      </c>
    </row>
    <row r="35">
      <c r="A35" s="4" t="inlineStr">
        <is>
          <t>Number of common shares issued</t>
        </is>
      </c>
      <c r="K35" s="5" t="n">
        <v>37161</v>
      </c>
    </row>
    <row r="36">
      <c r="A36" s="4" t="inlineStr">
        <is>
          <t>Number of common shares issued, value</t>
        </is>
      </c>
      <c r="K36" s="6" t="n">
        <v>996144</v>
      </c>
    </row>
    <row r="37">
      <c r="A37" s="4" t="inlineStr">
        <is>
          <t>IPO [Member]</t>
        </is>
      </c>
    </row>
    <row r="38">
      <c r="A38" s="3" t="inlineStr">
        <is>
          <t>Subsidiary, Sale of Stock [Line Items]</t>
        </is>
      </c>
    </row>
    <row r="39">
      <c r="A39" s="4" t="inlineStr">
        <is>
          <t>Number of common shares issued</t>
        </is>
      </c>
      <c r="E39" s="5" t="n">
        <v>5660000</v>
      </c>
    </row>
    <row r="40">
      <c r="A40" s="4" t="inlineStr">
        <is>
          <t>Offering price per share</t>
        </is>
      </c>
      <c r="E40" s="6" t="n">
        <v>41</v>
      </c>
    </row>
    <row r="41">
      <c r="A41" s="4" t="inlineStr">
        <is>
          <t>Gross proceeds from public offering</t>
        </is>
      </c>
      <c r="E41" s="6" t="n">
        <v>232100000</v>
      </c>
    </row>
    <row r="42">
      <c r="A42" s="4" t="inlineStr">
        <is>
          <t>Net proceeds from public offering</t>
        </is>
      </c>
      <c r="E42" s="6" t="n">
        <v>221400000</v>
      </c>
    </row>
    <row r="43">
      <c r="A43" s="4" t="inlineStr">
        <is>
          <t>IPO [Member] | Chief Executive Officer [Member]</t>
        </is>
      </c>
    </row>
    <row r="44">
      <c r="A44" s="3" t="inlineStr">
        <is>
          <t>Subsidiary, Sale of Stock [Line Items]</t>
        </is>
      </c>
    </row>
    <row r="45">
      <c r="A45" s="4" t="inlineStr">
        <is>
          <t>Number of common shares issued</t>
        </is>
      </c>
      <c r="E45" s="5" t="n">
        <v>550000</v>
      </c>
    </row>
    <row r="46"/>
    <row r="47">
      <c r="A47" s="4" t="inlineStr">
        <is>
          <t>[1]</t>
        </is>
      </c>
      <c r="B47" s="4" t="inlineStr">
        <is>
          <t>Includes gross proceeds of $ 232,060,000 10,726,905</t>
        </is>
      </c>
    </row>
    <row r="48">
      <c r="A48" s="4" t="inlineStr">
        <is>
          <t>[2]</t>
        </is>
      </c>
      <c r="B48" s="4" t="inlineStr">
        <is>
          <t>Includes gross
proceeds of $ 232,060,000 10,654,218</t>
        </is>
      </c>
    </row>
    <row r="49">
      <c r="A49" s="4" t="inlineStr">
        <is>
          <t>[3]</t>
        </is>
      </c>
      <c r="B49" s="4" t="inlineStr">
        <is>
          <t>Includes gross
proceeds of $ 3,998,618 241,009 600,808</t>
        </is>
      </c>
    </row>
  </sheetData>
  <mergeCells count="7">
    <mergeCell ref="A1:B1"/>
    <mergeCell ref="G1:H1"/>
    <mergeCell ref="I1:J1"/>
    <mergeCell ref="A46:K46"/>
    <mergeCell ref="B47:K47"/>
    <mergeCell ref="B48:K48"/>
    <mergeCell ref="B49:K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Narrative)</t>
        </is>
      </c>
      <c r="B1" s="2" t="inlineStr">
        <is>
          <t>Feb. 11, 2019Integer</t>
        </is>
      </c>
      <c r="C1" s="2" t="inlineStr">
        <is>
          <t>Jun. 30, 2021USD ($)</t>
        </is>
      </c>
      <c r="D1" s="2" t="inlineStr">
        <is>
          <t>Jun. 30, 2020USD ($)</t>
        </is>
      </c>
      <c r="E1" s="2" t="inlineStr">
        <is>
          <t>Jun. 30, 2021USD ($)</t>
        </is>
      </c>
      <c r="F1" s="2" t="inlineStr">
        <is>
          <t>Jun. 30, 2020USD ($)</t>
        </is>
      </c>
    </row>
    <row r="2">
      <c r="A2" s="4" t="inlineStr">
        <is>
          <t>Blink Charging Hellas SA [Member]</t>
        </is>
      </c>
    </row>
    <row r="3">
      <c r="A3" s="3" t="inlineStr">
        <is>
          <t>Related Party Transaction [Line Items]</t>
        </is>
      </c>
    </row>
    <row r="4">
      <c r="A4" s="4" t="inlineStr">
        <is>
          <t>Recognized sale of related party</t>
        </is>
      </c>
      <c r="C4" s="6" t="n">
        <v>314773</v>
      </c>
      <c r="D4" s="6" t="n">
        <v>174799</v>
      </c>
      <c r="E4" s="6" t="n">
        <v>791453</v>
      </c>
      <c r="F4" s="6" t="n">
        <v>272964</v>
      </c>
    </row>
    <row r="5">
      <c r="A5" s="4" t="inlineStr">
        <is>
          <t>Receivable from related party</t>
        </is>
      </c>
      <c r="C5" s="6" t="n">
        <v>464000</v>
      </c>
      <c r="E5" s="6" t="n">
        <v>464000</v>
      </c>
    </row>
    <row r="6">
      <c r="A6" s="4" t="inlineStr">
        <is>
          <t>GREECE | Blink Charging Hellas SA [Member]</t>
        </is>
      </c>
    </row>
    <row r="7">
      <c r="A7" s="3" t="inlineStr">
        <is>
          <t>Related Party Transaction [Line Items]</t>
        </is>
      </c>
    </row>
    <row r="8">
      <c r="A8" s="4" t="inlineStr">
        <is>
          <t>Percentage of ownership in joint venture</t>
        </is>
      </c>
      <c r="B8" s="4" t="inlineStr">
        <is>
          <t>100.00%</t>
        </is>
      </c>
    </row>
    <row r="9">
      <c r="A9" s="4" t="inlineStr">
        <is>
          <t>Shareholders Agreement [Member] | Corporate Joint Venture [Member] | CYPRUS</t>
        </is>
      </c>
    </row>
    <row r="10">
      <c r="A10" s="3" t="inlineStr">
        <is>
          <t>Related Party Transaction [Line Items]</t>
        </is>
      </c>
    </row>
    <row r="11">
      <c r="A11" s="4" t="inlineStr">
        <is>
          <t>Number of entities under the agreement | Integer</t>
        </is>
      </c>
      <c r="B11" s="5" t="n">
        <v>3</v>
      </c>
    </row>
    <row r="12">
      <c r="A12" s="4" t="inlineStr">
        <is>
          <t>Percentage of ownership in joint venture</t>
        </is>
      </c>
      <c r="B12" s="4" t="inlineStr">
        <is>
          <t>40.00%</t>
        </is>
      </c>
    </row>
    <row r="13">
      <c r="A13" s="4" t="inlineStr">
        <is>
          <t>Shareholders Agreement [Member] | Three Entites [Member] | CYPRUS</t>
        </is>
      </c>
    </row>
    <row r="14">
      <c r="A14" s="3" t="inlineStr">
        <is>
          <t>Related Party Transaction [Line Items]</t>
        </is>
      </c>
    </row>
    <row r="15">
      <c r="A15" s="4" t="inlineStr">
        <is>
          <t>Percentage of ownership in joint venture</t>
        </is>
      </c>
      <c r="B15" s="4" t="inlineStr">
        <is>
          <t>6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355152</v>
      </c>
      <c r="C4" s="6" t="n">
        <v>1572610</v>
      </c>
      <c r="D4" s="6" t="n">
        <v>6587214</v>
      </c>
      <c r="E4" s="6" t="n">
        <v>2871474</v>
      </c>
    </row>
    <row r="5">
      <c r="A5" s="3" t="inlineStr">
        <is>
          <t>Cost of Revenues:</t>
        </is>
      </c>
    </row>
    <row r="6">
      <c r="A6" s="4" t="inlineStr">
        <is>
          <t>Total Cost of Revenues</t>
        </is>
      </c>
      <c r="B6" s="5" t="n">
        <v>3711064</v>
      </c>
      <c r="C6" s="5" t="n">
        <v>1158730</v>
      </c>
      <c r="D6" s="5" t="n">
        <v>5846747</v>
      </c>
      <c r="E6" s="5" t="n">
        <v>2148872</v>
      </c>
    </row>
    <row r="7">
      <c r="A7" s="4" t="inlineStr">
        <is>
          <t>Gross Profit</t>
        </is>
      </c>
      <c r="B7" s="5" t="n">
        <v>644088</v>
      </c>
      <c r="C7" s="5" t="n">
        <v>413880</v>
      </c>
      <c r="D7" s="5" t="n">
        <v>740467</v>
      </c>
      <c r="E7" s="5" t="n">
        <v>722602</v>
      </c>
    </row>
    <row r="8">
      <c r="A8" s="3" t="inlineStr">
        <is>
          <t>Operating Expenses:</t>
        </is>
      </c>
    </row>
    <row r="9">
      <c r="A9" s="4" t="inlineStr">
        <is>
          <t>Compensation</t>
        </is>
      </c>
      <c r="B9" s="5" t="n">
        <v>9170320</v>
      </c>
      <c r="C9" s="5" t="n">
        <v>2305735</v>
      </c>
      <c r="D9" s="5" t="n">
        <v>13918471</v>
      </c>
      <c r="E9" s="5" t="n">
        <v>4420205</v>
      </c>
    </row>
    <row r="10">
      <c r="A10" s="4" t="inlineStr">
        <is>
          <t>General and administrative expenses</t>
        </is>
      </c>
      <c r="B10" s="5" t="n">
        <v>2532458</v>
      </c>
      <c r="C10" s="5" t="n">
        <v>670635</v>
      </c>
      <c r="D10" s="5" t="n">
        <v>4117445</v>
      </c>
      <c r="E10" s="5" t="n">
        <v>1316536</v>
      </c>
    </row>
    <row r="11">
      <c r="A11" s="4" t="inlineStr">
        <is>
          <t>Other operating expenses</t>
        </is>
      </c>
      <c r="B11" s="5" t="n">
        <v>1286575</v>
      </c>
      <c r="C11" s="5" t="n">
        <v>459418</v>
      </c>
      <c r="D11" s="5" t="n">
        <v>2436281</v>
      </c>
      <c r="E11" s="5" t="n">
        <v>1026618</v>
      </c>
    </row>
    <row r="12">
      <c r="A12" s="4" t="inlineStr">
        <is>
          <t>Total Operating Expenses</t>
        </is>
      </c>
      <c r="B12" s="5" t="n">
        <v>12989353</v>
      </c>
      <c r="C12" s="5" t="n">
        <v>3435788</v>
      </c>
      <c r="D12" s="5" t="n">
        <v>20472197</v>
      </c>
      <c r="E12" s="5" t="n">
        <v>6763359</v>
      </c>
    </row>
    <row r="13">
      <c r="A13" s="4" t="inlineStr">
        <is>
          <t>Loss From Operations</t>
        </is>
      </c>
      <c r="B13" s="5" t="n">
        <v>-12345265</v>
      </c>
      <c r="C13" s="5" t="n">
        <v>-3021908</v>
      </c>
      <c r="D13" s="5" t="n">
        <v>-19731730</v>
      </c>
      <c r="E13" s="5" t="n">
        <v>-6040757</v>
      </c>
    </row>
    <row r="14">
      <c r="A14" s="3" t="inlineStr">
        <is>
          <t>Other Income (Expense):</t>
        </is>
      </c>
    </row>
    <row r="15">
      <c r="A15" s="4" t="inlineStr">
        <is>
          <t>Interest (expense) income</t>
        </is>
      </c>
      <c r="B15" s="5" t="n">
        <v>-5993</v>
      </c>
      <c r="C15" s="5" t="n">
        <v>5257</v>
      </c>
      <c r="D15" s="5" t="n">
        <v>9004</v>
      </c>
      <c r="E15" s="5" t="n">
        <v>21110</v>
      </c>
    </row>
    <row r="16">
      <c r="A16" s="4" t="inlineStr">
        <is>
          <t>Loss on settlement</t>
        </is>
      </c>
      <c r="B16" s="5" t="n">
        <v>-1000000</v>
      </c>
      <c r="C16" s="4" t="inlineStr">
        <is>
          <t xml:space="preserve"> </t>
        </is>
      </c>
      <c r="D16" s="5" t="n">
        <v>-1000000</v>
      </c>
      <c r="E16" s="4" t="inlineStr">
        <is>
          <t xml:space="preserve"> </t>
        </is>
      </c>
    </row>
    <row r="17">
      <c r="A17" s="4" t="inlineStr">
        <is>
          <t>Loss on foreign exchange</t>
        </is>
      </c>
      <c r="B17" s="5" t="n">
        <v>-107669</v>
      </c>
      <c r="C17" s="4" t="inlineStr">
        <is>
          <t xml:space="preserve"> </t>
        </is>
      </c>
      <c r="D17" s="5" t="n">
        <v>-107669</v>
      </c>
      <c r="E17" s="4" t="inlineStr">
        <is>
          <t xml:space="preserve"> </t>
        </is>
      </c>
    </row>
    <row r="18">
      <c r="A18" s="4" t="inlineStr">
        <is>
          <t>Gain on settlement of accounts payable, net</t>
        </is>
      </c>
      <c r="B18" s="4" t="inlineStr">
        <is>
          <t xml:space="preserve"> </t>
        </is>
      </c>
      <c r="C18" s="5" t="n">
        <v>19086</v>
      </c>
      <c r="D18" s="4" t="inlineStr">
        <is>
          <t xml:space="preserve"> </t>
        </is>
      </c>
      <c r="E18" s="5" t="n">
        <v>19086</v>
      </c>
    </row>
    <row r="19">
      <c r="A19" s="4" t="inlineStr">
        <is>
          <t>Change in fair value of derivative and other accrued liabilities</t>
        </is>
      </c>
      <c r="B19" s="5" t="n">
        <v>-289</v>
      </c>
      <c r="C19" s="5" t="n">
        <v>-16560</v>
      </c>
      <c r="D19" s="5" t="n">
        <v>6704</v>
      </c>
      <c r="E19" s="5" t="n">
        <v>-16039</v>
      </c>
    </row>
    <row r="20">
      <c r="A20" s="4" t="inlineStr">
        <is>
          <t>Other income (loss)</t>
        </is>
      </c>
      <c r="B20" s="5" t="n">
        <v>611</v>
      </c>
      <c r="C20" s="5" t="n">
        <v>-15367</v>
      </c>
      <c r="D20" s="5" t="n">
        <v>611</v>
      </c>
      <c r="E20" s="5" t="n">
        <v>25987</v>
      </c>
    </row>
    <row r="21">
      <c r="A21" s="4" t="inlineStr">
        <is>
          <t>Total Other (Expense) Income</t>
        </is>
      </c>
      <c r="B21" s="5" t="n">
        <v>-1113340</v>
      </c>
      <c r="C21" s="5" t="n">
        <v>-7584</v>
      </c>
      <c r="D21" s="5" t="n">
        <v>-1091350</v>
      </c>
      <c r="E21" s="5" t="n">
        <v>50144</v>
      </c>
    </row>
    <row r="22">
      <c r="A22" s="4" t="inlineStr">
        <is>
          <t>Net Loss</t>
        </is>
      </c>
      <c r="B22" s="6" t="n">
        <v>-13458605</v>
      </c>
      <c r="C22" s="6" t="n">
        <v>-3029492</v>
      </c>
      <c r="D22" s="6" t="n">
        <v>-20823080</v>
      </c>
      <c r="E22" s="6" t="n">
        <v>-5990613</v>
      </c>
    </row>
    <row r="23">
      <c r="A23" s="3" t="inlineStr">
        <is>
          <t>Net Loss Per Share:</t>
        </is>
      </c>
    </row>
    <row r="24">
      <c r="A24" s="4" t="inlineStr">
        <is>
          <t>Basic</t>
        </is>
      </c>
      <c r="B24" s="8" t="n">
        <v>-0.32</v>
      </c>
      <c r="C24" s="8" t="n">
        <v>-0.11</v>
      </c>
      <c r="D24" s="8" t="n">
        <v>-0.5</v>
      </c>
      <c r="E24" s="8" t="n">
        <v>-0.22</v>
      </c>
    </row>
    <row r="25">
      <c r="A25" s="4" t="inlineStr">
        <is>
          <t>Diluted</t>
        </is>
      </c>
      <c r="B25" s="8" t="n">
        <v>-0.32</v>
      </c>
      <c r="C25" s="8" t="n">
        <v>-0.11</v>
      </c>
      <c r="D25" s="8" t="n">
        <v>-0.5</v>
      </c>
      <c r="E25" s="8" t="n">
        <v>-0.22</v>
      </c>
    </row>
    <row r="26">
      <c r="A26" s="3" t="inlineStr">
        <is>
          <t>Weighted Average Number of Common Shares Outstanding:</t>
        </is>
      </c>
    </row>
    <row r="27">
      <c r="A27" s="4" t="inlineStr">
        <is>
          <t>Basic</t>
        </is>
      </c>
      <c r="B27" s="5" t="n">
        <v>42037492</v>
      </c>
      <c r="C27" s="5" t="n">
        <v>28327701</v>
      </c>
      <c r="D27" s="5" t="n">
        <v>41587793</v>
      </c>
      <c r="E27" s="5" t="n">
        <v>27584918</v>
      </c>
    </row>
    <row r="28">
      <c r="A28" s="4" t="inlineStr">
        <is>
          <t>Diluted</t>
        </is>
      </c>
      <c r="B28" s="5" t="n">
        <v>42037492</v>
      </c>
      <c r="C28" s="5" t="n">
        <v>28327701</v>
      </c>
      <c r="D28" s="5" t="n">
        <v>41587793</v>
      </c>
      <c r="E28" s="5" t="n">
        <v>27584918</v>
      </c>
    </row>
    <row r="29">
      <c r="A29" s="4" t="inlineStr">
        <is>
          <t>Product Sales [Member]</t>
        </is>
      </c>
    </row>
    <row r="30">
      <c r="A30" s="3" t="inlineStr">
        <is>
          <t>Revenues:</t>
        </is>
      </c>
    </row>
    <row r="31">
      <c r="A31" s="4" t="inlineStr">
        <is>
          <t>Total Revenues</t>
        </is>
      </c>
      <c r="B31" s="6" t="n">
        <v>3267143</v>
      </c>
      <c r="C31" s="6" t="n">
        <v>1274354</v>
      </c>
      <c r="D31" s="6" t="n">
        <v>4937737</v>
      </c>
      <c r="E31" s="6" t="n">
        <v>2051777</v>
      </c>
    </row>
    <row r="32">
      <c r="A32" s="4" t="inlineStr">
        <is>
          <t>Charging Service Revenue [Member]</t>
        </is>
      </c>
    </row>
    <row r="33">
      <c r="A33" s="3" t="inlineStr">
        <is>
          <t>Revenues:</t>
        </is>
      </c>
    </row>
    <row r="34">
      <c r="A34" s="4" t="inlineStr">
        <is>
          <t>Total Revenues</t>
        </is>
      </c>
      <c r="B34" s="5" t="n">
        <v>586173</v>
      </c>
      <c r="C34" s="5" t="n">
        <v>87250</v>
      </c>
      <c r="D34" s="5" t="n">
        <v>767771</v>
      </c>
      <c r="E34" s="5" t="n">
        <v>406874</v>
      </c>
    </row>
    <row r="35">
      <c r="A35" s="4" t="inlineStr">
        <is>
          <t>Network Fees [Member]</t>
        </is>
      </c>
    </row>
    <row r="36">
      <c r="A36" s="3" t="inlineStr">
        <is>
          <t>Revenues:</t>
        </is>
      </c>
    </row>
    <row r="37">
      <c r="A37" s="4" t="inlineStr">
        <is>
          <t>Total Revenues</t>
        </is>
      </c>
      <c r="B37" s="5" t="n">
        <v>105964</v>
      </c>
      <c r="C37" s="5" t="n">
        <v>71271</v>
      </c>
      <c r="D37" s="5" t="n">
        <v>215820</v>
      </c>
      <c r="E37" s="5" t="n">
        <v>126830</v>
      </c>
    </row>
    <row r="38">
      <c r="A38" s="4" t="inlineStr">
        <is>
          <t>Warranty [Member]</t>
        </is>
      </c>
    </row>
    <row r="39">
      <c r="A39" s="3" t="inlineStr">
        <is>
          <t>Revenues:</t>
        </is>
      </c>
    </row>
    <row r="40">
      <c r="A40" s="4" t="inlineStr">
        <is>
          <t>Total Revenues</t>
        </is>
      </c>
      <c r="B40" s="5" t="n">
        <v>18587</v>
      </c>
      <c r="C40" s="5" t="n">
        <v>8419</v>
      </c>
      <c r="D40" s="5" t="n">
        <v>31804</v>
      </c>
      <c r="E40" s="5" t="n">
        <v>16479</v>
      </c>
    </row>
    <row r="41">
      <c r="A41" s="4" t="inlineStr">
        <is>
          <t>Grant and Rebate [Member]</t>
        </is>
      </c>
    </row>
    <row r="42">
      <c r="A42" s="3" t="inlineStr">
        <is>
          <t>Revenues:</t>
        </is>
      </c>
    </row>
    <row r="43">
      <c r="A43" s="4" t="inlineStr">
        <is>
          <t>Total Revenues</t>
        </is>
      </c>
      <c r="B43" s="5" t="n">
        <v>74067</v>
      </c>
      <c r="C43" s="5" t="n">
        <v>3912</v>
      </c>
      <c r="D43" s="5" t="n">
        <v>224302</v>
      </c>
      <c r="E43" s="5" t="n">
        <v>8491</v>
      </c>
    </row>
    <row r="44">
      <c r="A44" s="4" t="inlineStr">
        <is>
          <t>Ride-sharing Services [Member]</t>
        </is>
      </c>
    </row>
    <row r="45">
      <c r="A45" s="3" t="inlineStr">
        <is>
          <t>Revenues:</t>
        </is>
      </c>
    </row>
    <row r="46">
      <c r="A46" s="4" t="inlineStr">
        <is>
          <t>Total Revenues</t>
        </is>
      </c>
      <c r="B46" s="5" t="n">
        <v>189219</v>
      </c>
      <c r="C46" s="4" t="inlineStr">
        <is>
          <t xml:space="preserve"> </t>
        </is>
      </c>
      <c r="D46" s="5" t="n">
        <v>234731</v>
      </c>
      <c r="E46" s="4" t="inlineStr">
        <is>
          <t xml:space="preserve"> </t>
        </is>
      </c>
    </row>
    <row r="47">
      <c r="A47" s="3" t="inlineStr">
        <is>
          <t>Cost of Revenues:</t>
        </is>
      </c>
    </row>
    <row r="48">
      <c r="A48" s="4" t="inlineStr">
        <is>
          <t>Total Cost of Revenues</t>
        </is>
      </c>
      <c r="B48" s="5" t="n">
        <v>423960</v>
      </c>
      <c r="C48" s="4" t="inlineStr">
        <is>
          <t xml:space="preserve"> </t>
        </is>
      </c>
      <c r="D48" s="5" t="n">
        <v>670077</v>
      </c>
      <c r="E48" s="4" t="inlineStr">
        <is>
          <t xml:space="preserve"> </t>
        </is>
      </c>
    </row>
    <row r="49">
      <c r="A49" s="4" t="inlineStr">
        <is>
          <t>Other [Member]</t>
        </is>
      </c>
    </row>
    <row r="50">
      <c r="A50" s="3" t="inlineStr">
        <is>
          <t>Revenues:</t>
        </is>
      </c>
    </row>
    <row r="51">
      <c r="A51" s="4" t="inlineStr">
        <is>
          <t>Total Revenues</t>
        </is>
      </c>
      <c r="B51" s="5" t="n">
        <v>113999</v>
      </c>
      <c r="C51" s="5" t="n">
        <v>127404</v>
      </c>
      <c r="D51" s="5" t="n">
        <v>175049</v>
      </c>
      <c r="E51" s="5" t="n">
        <v>261023</v>
      </c>
    </row>
    <row r="52">
      <c r="A52" s="4" t="inlineStr">
        <is>
          <t>Cost Of Product Sales [Member]</t>
        </is>
      </c>
    </row>
    <row r="53">
      <c r="A53" s="3" t="inlineStr">
        <is>
          <t>Cost of Revenues:</t>
        </is>
      </c>
    </row>
    <row r="54">
      <c r="A54" s="4" t="inlineStr">
        <is>
          <t>Total Cost of Revenues</t>
        </is>
      </c>
      <c r="B54" s="5" t="n">
        <v>2364952</v>
      </c>
      <c r="C54" s="5" t="n">
        <v>922808</v>
      </c>
      <c r="D54" s="5" t="n">
        <v>3482867</v>
      </c>
      <c r="E54" s="5" t="n">
        <v>1391876</v>
      </c>
    </row>
    <row r="55">
      <c r="A55" s="4" t="inlineStr">
        <is>
          <t>Cost Of Charging Services [Member]</t>
        </is>
      </c>
    </row>
    <row r="56">
      <c r="A56" s="3" t="inlineStr">
        <is>
          <t>Cost of Revenues:</t>
        </is>
      </c>
    </row>
    <row r="57">
      <c r="A57" s="4" t="inlineStr">
        <is>
          <t>Total Cost of Revenues</t>
        </is>
      </c>
      <c r="B57" s="5" t="n">
        <v>60395</v>
      </c>
      <c r="C57" s="5" t="n">
        <v>35874</v>
      </c>
      <c r="D57" s="5" t="n">
        <v>110167</v>
      </c>
      <c r="E57" s="5" t="n">
        <v>65488</v>
      </c>
    </row>
    <row r="58">
      <c r="A58" s="4" t="inlineStr">
        <is>
          <t>Host Provider Fees [Member]</t>
        </is>
      </c>
    </row>
    <row r="59">
      <c r="A59" s="3" t="inlineStr">
        <is>
          <t>Cost of Revenues:</t>
        </is>
      </c>
    </row>
    <row r="60">
      <c r="A60" s="4" t="inlineStr">
        <is>
          <t>Total Cost of Revenues</t>
        </is>
      </c>
      <c r="B60" s="5" t="n">
        <v>140286</v>
      </c>
      <c r="C60" s="5" t="n">
        <v>28086</v>
      </c>
      <c r="D60" s="5" t="n">
        <v>266707</v>
      </c>
      <c r="E60" s="5" t="n">
        <v>113515</v>
      </c>
    </row>
    <row r="61">
      <c r="A61" s="4" t="inlineStr">
        <is>
          <t>Network Costs [Member]</t>
        </is>
      </c>
    </row>
    <row r="62">
      <c r="A62" s="3" t="inlineStr">
        <is>
          <t>Cost of Revenues:</t>
        </is>
      </c>
    </row>
    <row r="63">
      <c r="A63" s="4" t="inlineStr">
        <is>
          <t>Total Cost of Revenues</t>
        </is>
      </c>
      <c r="B63" s="5" t="n">
        <v>93748</v>
      </c>
      <c r="C63" s="5" t="n">
        <v>147290</v>
      </c>
      <c r="D63" s="5" t="n">
        <v>173141</v>
      </c>
      <c r="E63" s="5" t="n">
        <v>357622</v>
      </c>
    </row>
    <row r="64">
      <c r="A64" s="4" t="inlineStr">
        <is>
          <t>Warranty And Repairs And Maintenance [Member]</t>
        </is>
      </c>
    </row>
    <row r="65">
      <c r="A65" s="3" t="inlineStr">
        <is>
          <t>Cost of Revenues:</t>
        </is>
      </c>
    </row>
    <row r="66">
      <c r="A66" s="4" t="inlineStr">
        <is>
          <t>Total Cost of Revenues</t>
        </is>
      </c>
      <c r="B66" s="5" t="n">
        <v>196118</v>
      </c>
      <c r="C66" s="5" t="n">
        <v>17734</v>
      </c>
      <c r="D66" s="5" t="n">
        <v>457269</v>
      </c>
      <c r="E66" s="5" t="n">
        <v>132643</v>
      </c>
    </row>
    <row r="67">
      <c r="A67" s="4" t="inlineStr">
        <is>
          <t>Depreciation And Amortization [Member]</t>
        </is>
      </c>
    </row>
    <row r="68">
      <c r="A68" s="3" t="inlineStr">
        <is>
          <t>Cost of Revenues:</t>
        </is>
      </c>
    </row>
    <row r="69">
      <c r="A69" s="4" t="inlineStr">
        <is>
          <t>Total Cost of Revenues</t>
        </is>
      </c>
      <c r="B69" s="6" t="n">
        <v>431605</v>
      </c>
      <c r="C69" s="6" t="n">
        <v>6938</v>
      </c>
      <c r="D69" s="6" t="n">
        <v>686519</v>
      </c>
      <c r="E69" s="6" t="n">
        <v>87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UPPLEMENTAL CASH FLOWS INFORMATION RELATED TO LEASES (Details) - USD ($)</t>
        </is>
      </c>
      <c r="B1" s="2" t="inlineStr">
        <is>
          <t>6 Months Ended</t>
        </is>
      </c>
    </row>
    <row r="2">
      <c r="B2" s="2" t="inlineStr">
        <is>
          <t>Jun. 30, 2021</t>
        </is>
      </c>
      <c r="C2" s="2" t="inlineStr">
        <is>
          <t>Jun. 30, 2020</t>
        </is>
      </c>
    </row>
    <row r="3">
      <c r="A3" s="3" t="inlineStr">
        <is>
          <t>Leases</t>
        </is>
      </c>
    </row>
    <row r="4">
      <c r="A4" s="4" t="inlineStr">
        <is>
          <t>Cash paid for amounts included in the measurement of lease liabilities: Operating cash flows from operating leases</t>
        </is>
      </c>
      <c r="B4" s="6" t="n">
        <v>273820</v>
      </c>
      <c r="C4" s="6" t="n">
        <v>166963</v>
      </c>
    </row>
    <row r="5">
      <c r="A5" s="4" t="inlineStr">
        <is>
          <t>Right-of-use assets obtained in exchange for lease obligations: Operating leases</t>
        </is>
      </c>
      <c r="B5" s="6" t="n">
        <v>1358408</v>
      </c>
      <c r="C5" s="4" t="inlineStr">
        <is>
          <t xml:space="preserve"> </t>
        </is>
      </c>
    </row>
    <row r="6">
      <c r="A6" s="4" t="inlineStr">
        <is>
          <t>Weighted Average Remaining Lease Term, Operating leases</t>
        </is>
      </c>
      <c r="B6" s="4" t="inlineStr">
        <is>
          <t>5 years 9 months 14 days</t>
        </is>
      </c>
      <c r="C6" s="4" t="inlineStr">
        <is>
          <t>11 months 1 day</t>
        </is>
      </c>
    </row>
    <row r="7">
      <c r="A7" s="4" t="inlineStr">
        <is>
          <t>Weighted Average Discount Rate, Operating leases</t>
        </is>
      </c>
      <c r="B7" s="4" t="inlineStr">
        <is>
          <t>4.90%</t>
        </is>
      </c>
      <c r="C7" s="4" t="inlineStr">
        <is>
          <t>6.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Jun. 30, 2021USD ($)</t>
        </is>
      </c>
    </row>
    <row r="2">
      <c r="A2" s="3" t="inlineStr">
        <is>
          <t>Leases</t>
        </is>
      </c>
    </row>
    <row r="3">
      <c r="A3" s="4" t="inlineStr">
        <is>
          <t>2021</t>
        </is>
      </c>
      <c r="B3" s="6" t="n">
        <v>376314</v>
      </c>
    </row>
    <row r="4">
      <c r="A4" s="4" t="inlineStr">
        <is>
          <t>2022</t>
        </is>
      </c>
      <c r="B4" s="5" t="n">
        <v>661330</v>
      </c>
    </row>
    <row r="5">
      <c r="A5" s="4" t="inlineStr">
        <is>
          <t>2023</t>
        </is>
      </c>
      <c r="B5" s="5" t="n">
        <v>291546</v>
      </c>
    </row>
    <row r="6">
      <c r="A6" s="4" t="inlineStr">
        <is>
          <t>2024</t>
        </is>
      </c>
      <c r="B6" s="5" t="n">
        <v>218818</v>
      </c>
    </row>
    <row r="7">
      <c r="A7" s="4" t="inlineStr">
        <is>
          <t>2025</t>
        </is>
      </c>
      <c r="B7" s="5" t="n">
        <v>218818</v>
      </c>
    </row>
    <row r="8">
      <c r="A8" s="4" t="inlineStr">
        <is>
          <t>Thereafter</t>
        </is>
      </c>
      <c r="B8" s="5" t="n">
        <v>528810</v>
      </c>
    </row>
    <row r="9">
      <c r="A9" s="4" t="inlineStr">
        <is>
          <t>Total future minimum lease payments</t>
        </is>
      </c>
      <c r="B9" s="5" t="n">
        <v>2295636</v>
      </c>
    </row>
    <row r="10">
      <c r="A10" s="4" t="inlineStr">
        <is>
          <t>Less: imputed interest</t>
        </is>
      </c>
      <c r="B10" s="5" t="n">
        <v>-235111</v>
      </c>
    </row>
    <row r="11">
      <c r="A11" s="4" t="inlineStr">
        <is>
          <t>Total</t>
        </is>
      </c>
      <c r="B11" s="6" t="n">
        <v>2060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24" customWidth="1" min="2" max="2"/>
    <col width="21" customWidth="1" min="3" max="3"/>
    <col width="75" customWidth="1" min="4" max="4"/>
    <col width="21" customWidth="1" min="5" max="5"/>
    <col width="17" customWidth="1" min="6" max="6"/>
  </cols>
  <sheetData>
    <row r="1">
      <c r="A1" s="1" t="inlineStr">
        <is>
          <t>LEASES (Details Narrative)</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c r="F2" s="2" t="inlineStr">
        <is>
          <t>Jan. 22, 2021ft²</t>
        </is>
      </c>
    </row>
    <row r="3">
      <c r="A3" s="3" t="inlineStr">
        <is>
          <t>Leases</t>
        </is>
      </c>
    </row>
    <row r="4">
      <c r="A4" s="4" t="inlineStr">
        <is>
          <t>Finance lease description</t>
        </is>
      </c>
      <c r="D4" s="4" t="inlineStr">
        <is>
          <t>the Company had no leases that were classified as a financing lease</t>
        </is>
      </c>
    </row>
    <row r="5">
      <c r="A5" s="4" t="inlineStr">
        <is>
          <t>Operating lease expense</t>
        </is>
      </c>
      <c r="B5" s="6" t="n">
        <v>128415</v>
      </c>
      <c r="C5" s="6" t="n">
        <v>120640</v>
      </c>
      <c r="D5" s="6" t="n">
        <v>298093</v>
      </c>
      <c r="E5" s="6" t="n">
        <v>234059</v>
      </c>
    </row>
    <row r="6">
      <c r="A6" s="4" t="inlineStr">
        <is>
          <t>Area of Land | ft²</t>
        </is>
      </c>
      <c r="B6" s="5" t="n">
        <v>27540</v>
      </c>
      <c r="D6" s="5" t="n">
        <v>27540</v>
      </c>
      <c r="F6" s="5" t="n">
        <v>10000</v>
      </c>
    </row>
    <row r="7">
      <c r="A7" s="4" t="inlineStr">
        <is>
          <t>Lessee, Operating Lease, Description</t>
        </is>
      </c>
      <c r="D7" s="4" t="inlineStr">
        <is>
          <t>The
lease commenced on January 1, 2021 and will terminate on May 31, 2028.</t>
        </is>
      </c>
    </row>
    <row r="8">
      <c r="A8" s="4" t="inlineStr">
        <is>
          <t>[custom:BuildoutAllowance]</t>
        </is>
      </c>
      <c r="D8" s="6" t="n">
        <v>137000</v>
      </c>
    </row>
    <row r="9">
      <c r="A9" s="4" t="inlineStr">
        <is>
          <t>Payments for Rent</t>
        </is>
      </c>
      <c r="D9" s="5" t="n">
        <v>18235</v>
      </c>
    </row>
    <row r="10">
      <c r="A10" s="4" t="inlineStr">
        <is>
          <t>Security Deposit Liability</t>
        </is>
      </c>
      <c r="B10" s="6" t="n">
        <v>22032</v>
      </c>
      <c r="D10" s="6" t="n">
        <v>220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Dec. 22, 2020</t>
        </is>
      </c>
      <c r="C1" s="2" t="inlineStr">
        <is>
          <t>May 28, 2021</t>
        </is>
      </c>
      <c r="D1" s="2" t="inlineStr">
        <is>
          <t>Nov. 17, 2009</t>
        </is>
      </c>
      <c r="E1" s="2" t="inlineStr">
        <is>
          <t>Jun. 30, 2021</t>
        </is>
      </c>
      <c r="F1" s="2" t="inlineStr">
        <is>
          <t>Jun. 30, 2020</t>
        </is>
      </c>
      <c r="G1" s="2" t="inlineStr">
        <is>
          <t>Jun. 30, 2021</t>
        </is>
      </c>
      <c r="H1" s="2" t="inlineStr">
        <is>
          <t>Jun. 30, 2020</t>
        </is>
      </c>
      <c r="I1" s="2" t="inlineStr">
        <is>
          <t>Jan. 31, 2021</t>
        </is>
      </c>
    </row>
    <row r="2">
      <c r="A2" s="3" t="inlineStr">
        <is>
          <t>Loss Contingencies [Line Items]</t>
        </is>
      </c>
    </row>
    <row r="3">
      <c r="A3" s="4" t="inlineStr">
        <is>
          <t>Purchase commitment</t>
        </is>
      </c>
      <c r="E3" s="6" t="n">
        <v>12000000</v>
      </c>
      <c r="G3" s="6" t="n">
        <v>12000000</v>
      </c>
    </row>
    <row r="4">
      <c r="A4" s="4" t="inlineStr">
        <is>
          <t>Loss on settlement</t>
        </is>
      </c>
      <c r="E4" s="6" t="n">
        <v>1000000</v>
      </c>
      <c r="F4" s="4" t="inlineStr">
        <is>
          <t xml:space="preserve"> </t>
        </is>
      </c>
      <c r="G4" s="6" t="n">
        <v>1000000</v>
      </c>
      <c r="H4" s="4" t="inlineStr">
        <is>
          <t xml:space="preserve"> </t>
        </is>
      </c>
    </row>
    <row r="5">
      <c r="A5" s="4" t="inlineStr">
        <is>
          <t>Employment Agreement [Member] | Chief Executive Officer [Member]</t>
        </is>
      </c>
    </row>
    <row r="6">
      <c r="A6" s="3" t="inlineStr">
        <is>
          <t>Loss Contingencies [Line Items]</t>
        </is>
      </c>
    </row>
    <row r="7">
      <c r="A7" s="4" t="inlineStr">
        <is>
          <t>[custom:AnnualPerformanceBonusPercentage]</t>
        </is>
      </c>
      <c r="C7" s="4" t="inlineStr">
        <is>
          <t>100.00%</t>
        </is>
      </c>
    </row>
    <row r="8">
      <c r="A8" s="4" t="inlineStr">
        <is>
          <t>Issuance of Stock and Warrants for Services or Claims</t>
        </is>
      </c>
      <c r="C8" s="6" t="n">
        <v>1000000</v>
      </c>
    </row>
    <row r="9">
      <c r="A9" s="4" t="inlineStr">
        <is>
          <t>Share-based Compensation Arrangement by Share-based Payment Award, Options, Grants in Period, Net of Forfeitures</t>
        </is>
      </c>
      <c r="C9" s="5" t="n">
        <v>475285</v>
      </c>
    </row>
    <row r="10">
      <c r="A10" s="4" t="inlineStr">
        <is>
          <t>Share-based Compensation Arrangement by Share-based Payment Award, Options, Outstanding, Weighted Average Exercise Price</t>
        </is>
      </c>
      <c r="C10" s="8" t="n">
        <v>37.4</v>
      </c>
    </row>
    <row r="11">
      <c r="A11" s="4" t="inlineStr">
        <is>
          <t>Shares Issued, Price Per Share</t>
        </is>
      </c>
      <c r="C11" s="6" t="n">
        <v>90</v>
      </c>
    </row>
    <row r="12">
      <c r="A12" s="4" t="inlineStr">
        <is>
          <t>Share-based Compensation Arrangement by Share-based Payment Award, Award Vesting Period</t>
        </is>
      </c>
      <c r="C12" s="4" t="inlineStr">
        <is>
          <t>4 years</t>
        </is>
      </c>
    </row>
    <row r="13">
      <c r="A13" s="4" t="inlineStr">
        <is>
          <t>Share-based Compensation Arrangement by Share-based Payment Award, Options, Exercises in Period, Intrinsic Value</t>
        </is>
      </c>
      <c r="C13" s="6" t="n">
        <v>13500000</v>
      </c>
    </row>
    <row r="14">
      <c r="A14" s="4" t="inlineStr">
        <is>
          <t>[custom:ServicePeriodOfAward]</t>
        </is>
      </c>
      <c r="C14" s="4" t="inlineStr">
        <is>
          <t>7 months 20 days</t>
        </is>
      </c>
    </row>
    <row r="15">
      <c r="A15" s="4" t="inlineStr">
        <is>
          <t>Officers compensation, description</t>
        </is>
      </c>
      <c r="C15" s="4" t="inlineStr">
        <is>
          <t>Additionally,
the CEO received one-time awards and payments in satisfaction of its 2020 bonuses, equity awards, and a salary catch-up since the expiration
of his prior agreement in June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t>
        </is>
      </c>
    </row>
    <row r="16">
      <c r="A16" s="4" t="inlineStr">
        <is>
          <t>Employment Agreement [Member] | Chief Executive Officer [Member] | 2021 [Member]</t>
        </is>
      </c>
    </row>
    <row r="17">
      <c r="A17" s="3" t="inlineStr">
        <is>
          <t>Loss Contingencies [Line Items]</t>
        </is>
      </c>
    </row>
    <row r="18">
      <c r="A18" s="4" t="inlineStr">
        <is>
          <t>Salary and Wage, Officer, Excluding Cost of Good and Service Sold</t>
        </is>
      </c>
      <c r="C18" s="6" t="n">
        <v>800000</v>
      </c>
    </row>
    <row r="19">
      <c r="A19" s="4" t="inlineStr">
        <is>
          <t>Employment Agreement [Member] | Chief Executive Officer [Member] | 2022 [Member]</t>
        </is>
      </c>
    </row>
    <row r="20">
      <c r="A20" s="3" t="inlineStr">
        <is>
          <t>Loss Contingencies [Line Items]</t>
        </is>
      </c>
    </row>
    <row r="21">
      <c r="A21" s="4" t="inlineStr">
        <is>
          <t>Salary and Wage, Officer, Excluding Cost of Good and Service Sold</t>
        </is>
      </c>
      <c r="C21" s="5" t="n">
        <v>850000</v>
      </c>
    </row>
    <row r="22">
      <c r="A22" s="4" t="inlineStr">
        <is>
          <t>Employment Agreement [Member] | Chief Executive Officer [Member] | 2023 [Member]</t>
        </is>
      </c>
    </row>
    <row r="23">
      <c r="A23" s="3" t="inlineStr">
        <is>
          <t>Loss Contingencies [Line Items]</t>
        </is>
      </c>
    </row>
    <row r="24">
      <c r="A24" s="4" t="inlineStr">
        <is>
          <t>Salary and Wage, Officer, Excluding Cost of Good and Service Sold</t>
        </is>
      </c>
      <c r="C24" s="6" t="n">
        <v>900000</v>
      </c>
    </row>
    <row r="25">
      <c r="A25" s="4" t="inlineStr">
        <is>
          <t>Commission Sales Agreement [Member] | Chief Executive Officer [Member]</t>
        </is>
      </c>
    </row>
    <row r="26">
      <c r="A26" s="3" t="inlineStr">
        <is>
          <t>Loss Contingencies [Line Items]</t>
        </is>
      </c>
    </row>
    <row r="27">
      <c r="A27" s="4" t="inlineStr">
        <is>
          <t>Salary and Wage, Officer, Excluding Cost of Good and Service Sold</t>
        </is>
      </c>
      <c r="D27" s="6" t="n">
        <v>30000</v>
      </c>
    </row>
    <row r="28">
      <c r="A28" s="4" t="inlineStr">
        <is>
          <t>Shares issued for compensation</t>
        </is>
      </c>
      <c r="D28" s="5" t="n">
        <v>260000</v>
      </c>
    </row>
    <row r="29">
      <c r="A29" s="4" t="inlineStr">
        <is>
          <t>Payment of salary</t>
        </is>
      </c>
      <c r="D29" s="6" t="n">
        <v>1000000</v>
      </c>
    </row>
    <row r="30">
      <c r="A30" s="4" t="inlineStr">
        <is>
          <t>Minimum [Member] | Employment Agreement [Member] | Chief Executive Officer [Member]</t>
        </is>
      </c>
    </row>
    <row r="31">
      <c r="A31" s="3" t="inlineStr">
        <is>
          <t>Loss Contingencies [Line Items]</t>
        </is>
      </c>
    </row>
    <row r="32">
      <c r="A32" s="4" t="inlineStr">
        <is>
          <t>Term of employment agreement</t>
        </is>
      </c>
      <c r="C32" s="4" t="inlineStr">
        <is>
          <t>Jan. 1,
		2021</t>
        </is>
      </c>
    </row>
    <row r="33">
      <c r="A33" s="4" t="inlineStr">
        <is>
          <t>Maximum [Member] | Employment Agreement [Member] | Chief Executive Officer [Member]</t>
        </is>
      </c>
    </row>
    <row r="34">
      <c r="A34" s="3" t="inlineStr">
        <is>
          <t>Loss Contingencies [Line Items]</t>
        </is>
      </c>
    </row>
    <row r="35">
      <c r="A35" s="4" t="inlineStr">
        <is>
          <t>Term of employment agreement</t>
        </is>
      </c>
      <c r="C35" s="4" t="inlineStr">
        <is>
          <t>Dec. 31,
		2023</t>
        </is>
      </c>
    </row>
    <row r="36">
      <c r="A36" s="4" t="inlineStr">
        <is>
          <t>[custom:AchievementOfKeyPerformanceBonusPercentage]</t>
        </is>
      </c>
      <c r="C36" s="4" t="inlineStr">
        <is>
          <t>200.00%</t>
        </is>
      </c>
    </row>
    <row r="37">
      <c r="A37" s="4" t="inlineStr">
        <is>
          <t>JMJ Financial [Member]</t>
        </is>
      </c>
    </row>
    <row r="38">
      <c r="A38" s="3" t="inlineStr">
        <is>
          <t>Loss Contingencies [Line Items]</t>
        </is>
      </c>
    </row>
    <row r="39">
      <c r="A39" s="4" t="inlineStr">
        <is>
          <t>Loss contingency, damages sought</t>
        </is>
      </c>
      <c r="B39" s="4" t="inlineStr">
        <is>
          <t>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t>
        </is>
      </c>
    </row>
    <row r="40">
      <c r="A40" s="4" t="inlineStr">
        <is>
          <t>Number of warrant to purchase shares of common stock</t>
        </is>
      </c>
      <c r="B40" s="5" t="n">
        <v>147057</v>
      </c>
    </row>
    <row r="41">
      <c r="A41" s="4" t="inlineStr">
        <is>
          <t>Shares issued for settlement</t>
        </is>
      </c>
      <c r="I41" s="5" t="n">
        <v>66000</v>
      </c>
    </row>
    <row r="42">
      <c r="A42" s="4" t="inlineStr">
        <is>
          <t>JMJ Financial [Member] | Minimum [Member]</t>
        </is>
      </c>
    </row>
    <row r="43">
      <c r="A43" s="3" t="inlineStr">
        <is>
          <t>Loss Contingencies [Line Items]</t>
        </is>
      </c>
    </row>
    <row r="44">
      <c r="A44" s="4" t="inlineStr">
        <is>
          <t>Damages sought value</t>
        </is>
      </c>
      <c r="B44" s="6" t="n">
        <v>4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ug. 12, 2021USD ($)</t>
        </is>
      </c>
    </row>
    <row r="3">
      <c r="A3" s="4" t="inlineStr">
        <is>
          <t>Subsequent Event [Member]</t>
        </is>
      </c>
    </row>
    <row r="4">
      <c r="A4" s="3" t="inlineStr">
        <is>
          <t>Subsequent Event [Line Items]</t>
        </is>
      </c>
    </row>
    <row r="5">
      <c r="A5" s="4" t="inlineStr">
        <is>
          <t>Forgiveness of debt</t>
        </is>
      </c>
      <c r="B5" s="6" t="n">
        <v>3787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13458605</v>
      </c>
      <c r="C4" s="6" t="n">
        <v>-3029492</v>
      </c>
      <c r="D4" s="6" t="n">
        <v>-20823080</v>
      </c>
      <c r="E4" s="6" t="n">
        <v>-5990613</v>
      </c>
    </row>
    <row r="5">
      <c r="A5" s="3" t="inlineStr">
        <is>
          <t>Other Comprehensive Income (Loss):</t>
        </is>
      </c>
    </row>
    <row r="6">
      <c r="A6" s="4" t="inlineStr">
        <is>
          <t>Reclassification adjustments of gain on sale of marketable securities included in net loss</t>
        </is>
      </c>
      <c r="B6" s="4" t="inlineStr">
        <is>
          <t xml:space="preserve"> </t>
        </is>
      </c>
      <c r="C6" s="5" t="n">
        <v>15188</v>
      </c>
      <c r="D6" s="4" t="inlineStr">
        <is>
          <t xml:space="preserve"> </t>
        </is>
      </c>
      <c r="E6" s="5" t="n">
        <v>-98337</v>
      </c>
    </row>
    <row r="7">
      <c r="A7" s="4" t="inlineStr">
        <is>
          <t>Cumulative translation adjustments</t>
        </is>
      </c>
      <c r="B7" s="5" t="n">
        <v>-387842</v>
      </c>
      <c r="C7" s="4" t="inlineStr">
        <is>
          <t xml:space="preserve"> </t>
        </is>
      </c>
      <c r="D7" s="5" t="n">
        <v>-387842</v>
      </c>
      <c r="E7" s="4" t="inlineStr">
        <is>
          <t xml:space="preserve"> </t>
        </is>
      </c>
    </row>
    <row r="8">
      <c r="A8" s="4" t="inlineStr">
        <is>
          <t>Change in fair value of marketable securities</t>
        </is>
      </c>
      <c r="B8" s="5" t="n">
        <v>12539</v>
      </c>
      <c r="C8" s="5" t="n">
        <v>47863</v>
      </c>
      <c r="D8" s="5" t="n">
        <v>-43499</v>
      </c>
      <c r="E8" s="5" t="n">
        <v>-20079</v>
      </c>
    </row>
    <row r="9">
      <c r="A9" s="4" t="inlineStr">
        <is>
          <t>Total Comprehensive Loss</t>
        </is>
      </c>
      <c r="B9" s="6" t="n">
        <v>-13833908</v>
      </c>
      <c r="C9" s="6" t="n">
        <v>-2966441</v>
      </c>
      <c r="D9" s="6" t="n">
        <v>-21254421</v>
      </c>
      <c r="E9" s="6" t="n">
        <v>-61090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55" customWidth="1" min="2" max="2"/>
    <col width="46" customWidth="1" min="3" max="3"/>
    <col width="22" customWidth="1" min="4" max="4"/>
    <col width="36" customWidth="1" min="5" max="5"/>
    <col width="30" customWidth="1" min="6" max="6"/>
    <col width="27" customWidth="1" min="7" max="7"/>
    <col width="14" customWidth="1" min="8" max="8"/>
  </cols>
  <sheetData>
    <row r="1">
      <c r="A1" s="1" t="inlineStr">
        <is>
          <t>Condensed Consolidated Statement of Changes in Stockholders' Equity (Unaudited) - USD ($)</t>
        </is>
      </c>
      <c r="C1" s="2" t="inlineStr">
        <is>
          <t>Series D Convertible Preferred Stock [Member]</t>
        </is>
      </c>
      <c r="D1" s="2" t="inlineStr">
        <is>
          <t>Common Stock [Member]</t>
        </is>
      </c>
      <c r="E1" s="2" t="inlineStr">
        <is>
          <t>Additional Paid-in Capital [Member]</t>
        </is>
      </c>
      <c r="F1" s="2" t="inlineStr">
        <is>
          <t>Comprehensive Income [Member]</t>
        </is>
      </c>
      <c r="G1" s="2" t="inlineStr">
        <is>
          <t>Retained Earnings [Member]</t>
        </is>
      </c>
      <c r="H1" s="2" t="inlineStr">
        <is>
          <t>Total</t>
        </is>
      </c>
    </row>
    <row r="2">
      <c r="A2" s="4" t="inlineStr">
        <is>
          <t>Balance at Dec. 31, 2019</t>
        </is>
      </c>
      <c r="C2" s="6" t="n">
        <v>5</v>
      </c>
      <c r="D2" s="6" t="n">
        <v>26323</v>
      </c>
      <c r="E2" s="6" t="n">
        <v>176729926</v>
      </c>
      <c r="F2" s="6" t="n">
        <v>183173</v>
      </c>
      <c r="G2" s="6" t="n">
        <v>-169504981</v>
      </c>
      <c r="H2" s="6" t="n">
        <v>7434446</v>
      </c>
    </row>
    <row r="3">
      <c r="A3" s="4" t="inlineStr">
        <is>
          <t>Balance, shares at Dec. 31, 2019</t>
        </is>
      </c>
      <c r="C3" s="5" t="n">
        <v>5125</v>
      </c>
      <c r="D3" s="5" t="n">
        <v>26322583</v>
      </c>
    </row>
    <row r="4">
      <c r="A4" s="4" t="inlineStr">
        <is>
          <t>Stock-based compensation</t>
        </is>
      </c>
      <c r="C4" s="4" t="inlineStr">
        <is>
          <t xml:space="preserve"> </t>
        </is>
      </c>
      <c r="D4" s="4" t="inlineStr">
        <is>
          <t xml:space="preserve"> </t>
        </is>
      </c>
      <c r="E4" s="5" t="n">
        <v>276675</v>
      </c>
      <c r="F4" s="4" t="inlineStr">
        <is>
          <t xml:space="preserve"> </t>
        </is>
      </c>
      <c r="G4" s="4" t="inlineStr">
        <is>
          <t xml:space="preserve"> </t>
        </is>
      </c>
      <c r="H4" s="5" t="n">
        <v>276675</v>
      </c>
    </row>
    <row r="5">
      <c r="A5" s="4" t="inlineStr">
        <is>
          <t>Stock-based compensation , shares</t>
        </is>
      </c>
      <c r="D5" s="4" t="inlineStr">
        <is>
          <t xml:space="preserve"> </t>
        </is>
      </c>
    </row>
    <row r="6">
      <c r="A6" s="4" t="inlineStr">
        <is>
          <t>Common stock issued upon conversion of Series D convertible preferred stock</t>
        </is>
      </c>
      <c r="C6" s="6" t="n">
        <v>-5</v>
      </c>
      <c r="D6" s="6" t="n">
        <v>1642</v>
      </c>
      <c r="E6" s="5" t="n">
        <v>-1637</v>
      </c>
      <c r="F6" s="4" t="inlineStr">
        <is>
          <t xml:space="preserve"> </t>
        </is>
      </c>
      <c r="G6" s="4" t="inlineStr">
        <is>
          <t xml:space="preserve"> </t>
        </is>
      </c>
      <c r="H6" s="4" t="inlineStr">
        <is>
          <t xml:space="preserve"> </t>
        </is>
      </c>
    </row>
    <row r="7">
      <c r="A7" s="4" t="inlineStr">
        <is>
          <t>Common stock issued upon conversion of Series D convertible preferred stock, shares</t>
        </is>
      </c>
      <c r="C7" s="5" t="n">
        <v>-5125</v>
      </c>
      <c r="D7" s="5" t="n">
        <v>1642628</v>
      </c>
    </row>
    <row r="8">
      <c r="A8" s="4" t="inlineStr">
        <is>
          <t>Other comprehensive income</t>
        </is>
      </c>
      <c r="C8" s="4" t="inlineStr">
        <is>
          <t xml:space="preserve"> </t>
        </is>
      </c>
      <c r="D8" s="4" t="inlineStr">
        <is>
          <t xml:space="preserve"> </t>
        </is>
      </c>
      <c r="E8" s="4" t="inlineStr">
        <is>
          <t xml:space="preserve"> </t>
        </is>
      </c>
      <c r="F8" s="5" t="n">
        <v>-181468</v>
      </c>
      <c r="G8" s="4" t="inlineStr">
        <is>
          <t xml:space="preserve"> </t>
        </is>
      </c>
      <c r="H8" s="5" t="n">
        <v>-181468</v>
      </c>
    </row>
    <row r="9">
      <c r="A9" s="4" t="inlineStr">
        <is>
          <t>Net loss</t>
        </is>
      </c>
      <c r="C9" s="4" t="inlineStr">
        <is>
          <t xml:space="preserve"> </t>
        </is>
      </c>
      <c r="D9" s="4" t="inlineStr">
        <is>
          <t xml:space="preserve"> </t>
        </is>
      </c>
      <c r="E9" s="4" t="inlineStr">
        <is>
          <t xml:space="preserve"> </t>
        </is>
      </c>
      <c r="F9" s="4" t="inlineStr">
        <is>
          <t xml:space="preserve"> </t>
        </is>
      </c>
      <c r="G9" s="5" t="n">
        <v>-2961100</v>
      </c>
      <c r="H9" s="5" t="n">
        <v>-2961100</v>
      </c>
    </row>
    <row r="10">
      <c r="A10" s="4" t="inlineStr">
        <is>
          <t>Balance at Mar. 31, 2020</t>
        </is>
      </c>
      <c r="C10" s="4" t="inlineStr">
        <is>
          <t xml:space="preserve"> </t>
        </is>
      </c>
      <c r="D10" s="6" t="n">
        <v>27965</v>
      </c>
      <c r="E10" s="5" t="n">
        <v>177004964</v>
      </c>
      <c r="F10" s="5" t="n">
        <v>1705</v>
      </c>
      <c r="G10" s="5" t="n">
        <v>-172466081</v>
      </c>
      <c r="H10" s="5" t="n">
        <v>4568553</v>
      </c>
    </row>
    <row r="11">
      <c r="A11" s="4" t="inlineStr">
        <is>
          <t>Balance, shares at Mar. 31, 2020</t>
        </is>
      </c>
      <c r="C11" s="4" t="inlineStr">
        <is>
          <t xml:space="preserve"> </t>
        </is>
      </c>
      <c r="D11" s="5" t="n">
        <v>27965211</v>
      </c>
    </row>
    <row r="12">
      <c r="A12" s="4" t="inlineStr">
        <is>
          <t>Balance at Dec. 31, 2019</t>
        </is>
      </c>
      <c r="C12" s="6" t="n">
        <v>5</v>
      </c>
      <c r="D12" s="6" t="n">
        <v>26323</v>
      </c>
      <c r="E12" s="5" t="n">
        <v>176729926</v>
      </c>
      <c r="F12" s="5" t="n">
        <v>183173</v>
      </c>
      <c r="G12" s="5" t="n">
        <v>-169504981</v>
      </c>
      <c r="H12" s="5" t="n">
        <v>7434446</v>
      </c>
    </row>
    <row r="13">
      <c r="A13" s="4" t="inlineStr">
        <is>
          <t>Balance, shares at Dec. 31, 2019</t>
        </is>
      </c>
      <c r="C13" s="5" t="n">
        <v>5125</v>
      </c>
      <c r="D13" s="5" t="n">
        <v>26322583</v>
      </c>
    </row>
    <row r="14">
      <c r="A14" s="4" t="inlineStr">
        <is>
          <t>Net loss</t>
        </is>
      </c>
      <c r="H14" s="5" t="n">
        <v>-5990613</v>
      </c>
    </row>
    <row r="15">
      <c r="A15" s="4" t="inlineStr">
        <is>
          <t>Balance at Jun. 30, 2020</t>
        </is>
      </c>
      <c r="C15" s="4" t="inlineStr">
        <is>
          <t xml:space="preserve"> </t>
        </is>
      </c>
      <c r="D15" s="6" t="n">
        <v>29684</v>
      </c>
      <c r="E15" s="5" t="n">
        <v>180832982</v>
      </c>
      <c r="F15" s="5" t="n">
        <v>64757</v>
      </c>
      <c r="G15" s="5" t="n">
        <v>-175495594</v>
      </c>
      <c r="H15" s="5" t="n">
        <v>5431829</v>
      </c>
    </row>
    <row r="16">
      <c r="A16" s="4" t="inlineStr">
        <is>
          <t>Balance, shares at Jun. 30, 2020</t>
        </is>
      </c>
      <c r="C16" s="4" t="inlineStr">
        <is>
          <t xml:space="preserve"> </t>
        </is>
      </c>
      <c r="D16" s="5" t="n">
        <v>29683637</v>
      </c>
    </row>
    <row r="17">
      <c r="A17" s="4" t="inlineStr">
        <is>
          <t>Balance at Mar. 31, 2020</t>
        </is>
      </c>
      <c r="C17" s="4" t="inlineStr">
        <is>
          <t xml:space="preserve"> </t>
        </is>
      </c>
      <c r="D17" s="6" t="n">
        <v>27965</v>
      </c>
      <c r="E17" s="5" t="n">
        <v>177004964</v>
      </c>
      <c r="F17" s="5" t="n">
        <v>1705</v>
      </c>
      <c r="G17" s="5" t="n">
        <v>-172466081</v>
      </c>
      <c r="H17" s="5" t="n">
        <v>4568553</v>
      </c>
    </row>
    <row r="18">
      <c r="A18" s="4" t="inlineStr">
        <is>
          <t>Balance, shares at Mar. 31, 2020</t>
        </is>
      </c>
      <c r="C18" s="4" t="inlineStr">
        <is>
          <t xml:space="preserve"> </t>
        </is>
      </c>
      <c r="D18" s="5" t="n">
        <v>27965211</v>
      </c>
    </row>
    <row r="19">
      <c r="A19" s="4" t="inlineStr">
        <is>
          <t>Common stock issued in public offering [1]</t>
        </is>
      </c>
      <c r="B19" s="4" t="inlineStr">
        <is>
          <t>[1]</t>
        </is>
      </c>
      <c r="C19" s="4" t="inlineStr">
        <is>
          <t xml:space="preserve"> </t>
        </is>
      </c>
      <c r="D19" s="6" t="n">
        <v>1661</v>
      </c>
      <c r="E19" s="5" t="n">
        <v>3755948</v>
      </c>
      <c r="F19" s="4" t="inlineStr">
        <is>
          <t xml:space="preserve"> </t>
        </is>
      </c>
      <c r="G19" s="4" t="inlineStr">
        <is>
          <t xml:space="preserve"> </t>
        </is>
      </c>
      <c r="H19" s="5" t="n">
        <v>3757609</v>
      </c>
    </row>
    <row r="20">
      <c r="A20" s="4" t="inlineStr">
        <is>
          <t>Common stock issued in public offering, net of issuance cost, shares</t>
        </is>
      </c>
      <c r="B20" s="4" t="inlineStr">
        <is>
          <t>[1]</t>
        </is>
      </c>
      <c r="D20" s="5" t="n">
        <v>1660884</v>
      </c>
    </row>
    <row r="21">
      <c r="A21" s="4" t="inlineStr">
        <is>
          <t>Stock-based compensation</t>
        </is>
      </c>
      <c r="C21" s="4" t="inlineStr">
        <is>
          <t xml:space="preserve"> </t>
        </is>
      </c>
      <c r="D21" s="6" t="n">
        <v>58</v>
      </c>
      <c r="E21" s="5" t="n">
        <v>72070</v>
      </c>
      <c r="F21" s="4" t="inlineStr">
        <is>
          <t xml:space="preserve"> </t>
        </is>
      </c>
      <c r="G21" s="4" t="inlineStr">
        <is>
          <t xml:space="preserve"> </t>
        </is>
      </c>
      <c r="H21" s="5" t="n">
        <v>72128</v>
      </c>
    </row>
    <row r="22">
      <c r="A22" s="4" t="inlineStr">
        <is>
          <t>Stock-based compensation , shares</t>
        </is>
      </c>
      <c r="D22" s="5" t="n">
        <v>57542</v>
      </c>
    </row>
    <row r="23">
      <c r="A23" s="4" t="inlineStr">
        <is>
          <t>Other comprehensive income</t>
        </is>
      </c>
      <c r="C23" s="4" t="inlineStr">
        <is>
          <t xml:space="preserve"> </t>
        </is>
      </c>
      <c r="D23" s="4" t="inlineStr">
        <is>
          <t xml:space="preserve"> </t>
        </is>
      </c>
      <c r="E23" s="4" t="inlineStr">
        <is>
          <t xml:space="preserve"> </t>
        </is>
      </c>
      <c r="F23" s="5" t="n">
        <v>63052</v>
      </c>
      <c r="G23" s="4" t="inlineStr">
        <is>
          <t xml:space="preserve"> </t>
        </is>
      </c>
      <c r="H23" s="5" t="n">
        <v>63052</v>
      </c>
    </row>
    <row r="24">
      <c r="A24" s="4" t="inlineStr">
        <is>
          <t>Net loss</t>
        </is>
      </c>
      <c r="C24" s="4" t="inlineStr">
        <is>
          <t xml:space="preserve"> </t>
        </is>
      </c>
      <c r="D24" s="4" t="inlineStr">
        <is>
          <t xml:space="preserve"> </t>
        </is>
      </c>
      <c r="E24" s="4" t="inlineStr">
        <is>
          <t xml:space="preserve"> </t>
        </is>
      </c>
      <c r="F24" s="4" t="inlineStr">
        <is>
          <t xml:space="preserve"> </t>
        </is>
      </c>
      <c r="G24" s="5" t="n">
        <v>-3029513</v>
      </c>
      <c r="H24" s="5" t="n">
        <v>-3029513</v>
      </c>
    </row>
    <row r="25">
      <c r="A25" s="4" t="inlineStr">
        <is>
          <t>Balance at Jun. 30, 2020</t>
        </is>
      </c>
      <c r="C25" s="4" t="inlineStr">
        <is>
          <t xml:space="preserve"> </t>
        </is>
      </c>
      <c r="D25" s="6" t="n">
        <v>29684</v>
      </c>
      <c r="E25" s="5" t="n">
        <v>180832982</v>
      </c>
      <c r="F25" s="5" t="n">
        <v>64757</v>
      </c>
      <c r="G25" s="5" t="n">
        <v>-175495594</v>
      </c>
      <c r="H25" s="5" t="n">
        <v>5431829</v>
      </c>
    </row>
    <row r="26">
      <c r="A26" s="4" t="inlineStr">
        <is>
          <t>Balance, shares at Jun. 30, 2020</t>
        </is>
      </c>
      <c r="C26" s="4" t="inlineStr">
        <is>
          <t xml:space="preserve"> </t>
        </is>
      </c>
      <c r="D26" s="5" t="n">
        <v>29683637</v>
      </c>
    </row>
    <row r="27">
      <c r="A27" s="4" t="inlineStr">
        <is>
          <t>Balance at Dec. 31, 2020</t>
        </is>
      </c>
      <c r="C27" s="4" t="inlineStr">
        <is>
          <t xml:space="preserve"> </t>
        </is>
      </c>
      <c r="D27" s="6" t="n">
        <v>35951</v>
      </c>
      <c r="E27" s="5" t="n">
        <v>214479094</v>
      </c>
      <c r="F27" s="4" t="inlineStr">
        <is>
          <t xml:space="preserve"> </t>
        </is>
      </c>
      <c r="G27" s="5" t="n">
        <v>-187351448</v>
      </c>
      <c r="H27" s="5" t="n">
        <v>27163597</v>
      </c>
    </row>
    <row r="28">
      <c r="A28" s="4" t="inlineStr">
        <is>
          <t>Balance, shares at Dec. 31, 2020</t>
        </is>
      </c>
      <c r="D28" s="5" t="n">
        <v>35951097</v>
      </c>
    </row>
    <row r="29">
      <c r="A29" s="4" t="inlineStr">
        <is>
          <t>Common stock issued in public offering [1]</t>
        </is>
      </c>
      <c r="B29" s="4" t="inlineStr">
        <is>
          <t>[2]</t>
        </is>
      </c>
      <c r="D29" s="6" t="n">
        <v>5660</v>
      </c>
      <c r="E29" s="5" t="n">
        <v>221400122</v>
      </c>
      <c r="F29" s="4" t="inlineStr">
        <is>
          <t xml:space="preserve"> </t>
        </is>
      </c>
      <c r="G29" s="4" t="inlineStr">
        <is>
          <t xml:space="preserve"> </t>
        </is>
      </c>
      <c r="H29" s="5" t="n">
        <v>221405782</v>
      </c>
    </row>
    <row r="30">
      <c r="A30" s="4" t="inlineStr">
        <is>
          <t>Common stock issued in public offering, net of issuance cost, shares</t>
        </is>
      </c>
      <c r="B30" s="4" t="inlineStr">
        <is>
          <t>[2]</t>
        </is>
      </c>
      <c r="D30" s="5" t="n">
        <v>5660000</v>
      </c>
    </row>
    <row r="31">
      <c r="A31" s="4" t="inlineStr">
        <is>
          <t>Common stock issued upon exercise of warrants</t>
        </is>
      </c>
      <c r="D31" s="6" t="n">
        <v>239</v>
      </c>
      <c r="E31" s="5" t="n">
        <v>999301</v>
      </c>
      <c r="F31" s="4" t="inlineStr">
        <is>
          <t xml:space="preserve"> </t>
        </is>
      </c>
      <c r="G31" s="4" t="inlineStr">
        <is>
          <t xml:space="preserve"> </t>
        </is>
      </c>
      <c r="H31" s="5" t="n">
        <v>999540</v>
      </c>
    </row>
    <row r="32">
      <c r="A32" s="4" t="inlineStr">
        <is>
          <t>Common stock issued upon exercise of warrants, shares</t>
        </is>
      </c>
      <c r="D32" s="5" t="n">
        <v>239202</v>
      </c>
    </row>
    <row r="33">
      <c r="A33" s="4" t="inlineStr">
        <is>
          <t>Common stock issued pursuant to cashless option exercise</t>
        </is>
      </c>
      <c r="D33" s="6" t="n">
        <v>16</v>
      </c>
      <c r="E33" s="5" t="n">
        <v>-16</v>
      </c>
      <c r="F33" s="4" t="inlineStr">
        <is>
          <t xml:space="preserve"> </t>
        </is>
      </c>
      <c r="G33" s="4" t="inlineStr">
        <is>
          <t xml:space="preserve"> </t>
        </is>
      </c>
      <c r="H33" s="4" t="inlineStr">
        <is>
          <t xml:space="preserve"> </t>
        </is>
      </c>
    </row>
    <row r="34">
      <c r="A34" s="4" t="inlineStr">
        <is>
          <t>Common stock issued pursuant to cashless option exercise, shares</t>
        </is>
      </c>
      <c r="D34" s="5" t="n">
        <v>15522</v>
      </c>
    </row>
    <row r="35">
      <c r="A35" s="4" t="inlineStr">
        <is>
          <t>Common stock issued upon cashless warrant exercise</t>
        </is>
      </c>
      <c r="D35" s="6" t="n">
        <v>66</v>
      </c>
      <c r="E35" s="5" t="n">
        <v>-66</v>
      </c>
      <c r="F35" s="4" t="inlineStr">
        <is>
          <t xml:space="preserve"> </t>
        </is>
      </c>
      <c r="G35" s="4" t="inlineStr">
        <is>
          <t xml:space="preserve"> </t>
        </is>
      </c>
      <c r="H35" s="4" t="inlineStr">
        <is>
          <t xml:space="preserve"> </t>
        </is>
      </c>
    </row>
    <row r="36">
      <c r="A36" s="4" t="inlineStr">
        <is>
          <t>Common stock issued upon cashless warrant exercise, shares</t>
        </is>
      </c>
      <c r="D36" s="5" t="n">
        <v>66000</v>
      </c>
    </row>
    <row r="37">
      <c r="A37" s="4" t="inlineStr">
        <is>
          <t>Common stock issued as consideration for property and equipment</t>
        </is>
      </c>
      <c r="D37" s="6" t="n">
        <v>13</v>
      </c>
      <c r="E37" s="5" t="n">
        <v>599987</v>
      </c>
      <c r="F37" s="4" t="inlineStr">
        <is>
          <t xml:space="preserve"> </t>
        </is>
      </c>
      <c r="G37" s="4" t="inlineStr">
        <is>
          <t xml:space="preserve"> </t>
        </is>
      </c>
      <c r="H37" s="5" t="n">
        <v>600000</v>
      </c>
    </row>
    <row r="38">
      <c r="A38" s="4" t="inlineStr">
        <is>
          <t>Common stock issued as consideration for property and equipment, shares</t>
        </is>
      </c>
      <c r="D38" s="5" t="n">
        <v>13123</v>
      </c>
    </row>
    <row r="39">
      <c r="A39" s="4" t="inlineStr">
        <is>
          <t>Stock-based compensation</t>
        </is>
      </c>
      <c r="D39" s="4" t="inlineStr">
        <is>
          <t xml:space="preserve"> </t>
        </is>
      </c>
      <c r="E39" s="5" t="n">
        <v>418616</v>
      </c>
      <c r="F39" s="4" t="inlineStr">
        <is>
          <t xml:space="preserve"> </t>
        </is>
      </c>
      <c r="G39" s="4" t="inlineStr">
        <is>
          <t xml:space="preserve"> </t>
        </is>
      </c>
      <c r="H39" s="5" t="n">
        <v>418616</v>
      </c>
    </row>
    <row r="40">
      <c r="A40" s="4" t="inlineStr">
        <is>
          <t>Stock-based compensation , shares</t>
        </is>
      </c>
      <c r="D40" s="5" t="n">
        <v>470</v>
      </c>
    </row>
    <row r="41">
      <c r="A41" s="4" t="inlineStr">
        <is>
          <t>Other comprehensive income</t>
        </is>
      </c>
      <c r="D41" s="4" t="inlineStr">
        <is>
          <t xml:space="preserve"> </t>
        </is>
      </c>
      <c r="E41" s="4" t="inlineStr">
        <is>
          <t xml:space="preserve"> </t>
        </is>
      </c>
      <c r="F41" s="5" t="n">
        <v>-56038</v>
      </c>
      <c r="G41" s="4" t="inlineStr">
        <is>
          <t xml:space="preserve"> </t>
        </is>
      </c>
      <c r="H41" s="5" t="n">
        <v>-56038</v>
      </c>
    </row>
    <row r="42">
      <c r="A42" s="4" t="inlineStr">
        <is>
          <t>Net loss</t>
        </is>
      </c>
      <c r="C42" s="4" t="inlineStr">
        <is>
          <t xml:space="preserve"> </t>
        </is>
      </c>
      <c r="D42" s="4" t="inlineStr">
        <is>
          <t xml:space="preserve"> </t>
        </is>
      </c>
      <c r="E42" s="4" t="inlineStr">
        <is>
          <t xml:space="preserve"> </t>
        </is>
      </c>
      <c r="F42" s="4" t="inlineStr">
        <is>
          <t xml:space="preserve"> </t>
        </is>
      </c>
      <c r="G42" s="5" t="n">
        <v>-7364475</v>
      </c>
      <c r="H42" s="5" t="n">
        <v>-7364475</v>
      </c>
    </row>
    <row r="43">
      <c r="A43" s="4" t="inlineStr">
        <is>
          <t>Balance at Mar. 31, 2021</t>
        </is>
      </c>
      <c r="C43" s="4" t="inlineStr">
        <is>
          <t xml:space="preserve"> </t>
        </is>
      </c>
      <c r="D43" s="6" t="n">
        <v>41945</v>
      </c>
      <c r="E43" s="5" t="n">
        <v>437897038</v>
      </c>
      <c r="F43" s="5" t="n">
        <v>-56038</v>
      </c>
      <c r="G43" s="5" t="n">
        <v>-194715923</v>
      </c>
      <c r="H43" s="5" t="n">
        <v>243167022</v>
      </c>
    </row>
    <row r="44">
      <c r="A44" s="4" t="inlineStr">
        <is>
          <t>Balance, shares at Mar. 31, 2021</t>
        </is>
      </c>
      <c r="D44" s="5" t="n">
        <v>41945414</v>
      </c>
    </row>
    <row r="45">
      <c r="A45" s="4" t="inlineStr">
        <is>
          <t>Balance at Dec. 31, 2020</t>
        </is>
      </c>
      <c r="C45" s="4" t="inlineStr">
        <is>
          <t xml:space="preserve"> </t>
        </is>
      </c>
      <c r="D45" s="6" t="n">
        <v>35951</v>
      </c>
      <c r="E45" s="5" t="n">
        <v>214479094</v>
      </c>
      <c r="F45" s="4" t="inlineStr">
        <is>
          <t xml:space="preserve"> </t>
        </is>
      </c>
      <c r="G45" s="5" t="n">
        <v>-187351448</v>
      </c>
      <c r="H45" s="5" t="n">
        <v>27163597</v>
      </c>
    </row>
    <row r="46">
      <c r="A46" s="4" t="inlineStr">
        <is>
          <t>Balance, shares at Dec. 31, 2020</t>
        </is>
      </c>
      <c r="D46" s="5" t="n">
        <v>35951097</v>
      </c>
    </row>
    <row r="47">
      <c r="A47" s="4" t="inlineStr">
        <is>
          <t>Common stock issued upon cashless warrant exercise, shares</t>
        </is>
      </c>
      <c r="D47" s="5" t="n">
        <v>66000</v>
      </c>
    </row>
    <row r="48">
      <c r="A48" s="4" t="inlineStr">
        <is>
          <t>Net loss</t>
        </is>
      </c>
      <c r="H48" s="5" t="n">
        <v>-20823080</v>
      </c>
    </row>
    <row r="49">
      <c r="A49" s="4" t="inlineStr">
        <is>
          <t>Balance at Jun. 30, 2021</t>
        </is>
      </c>
      <c r="C49" s="4" t="inlineStr">
        <is>
          <t xml:space="preserve"> </t>
        </is>
      </c>
      <c r="D49" s="6" t="n">
        <v>42140</v>
      </c>
      <c r="E49" s="5" t="n">
        <v>442565107</v>
      </c>
      <c r="F49" s="5" t="n">
        <v>-431341</v>
      </c>
      <c r="G49" s="5" t="n">
        <v>-208174528</v>
      </c>
      <c r="H49" s="5" t="n">
        <v>234001378</v>
      </c>
    </row>
    <row r="50">
      <c r="A50" s="4" t="inlineStr">
        <is>
          <t>Balance, shares at Jun. 30, 2021</t>
        </is>
      </c>
      <c r="D50" s="5" t="n">
        <v>42140145</v>
      </c>
    </row>
    <row r="51">
      <c r="A51" s="4" t="inlineStr">
        <is>
          <t>Balance at Mar. 31, 2021</t>
        </is>
      </c>
      <c r="C51" s="4" t="inlineStr">
        <is>
          <t xml:space="preserve"> </t>
        </is>
      </c>
      <c r="D51" s="6" t="n">
        <v>41945</v>
      </c>
      <c r="E51" s="5" t="n">
        <v>437897038</v>
      </c>
      <c r="F51" s="5" t="n">
        <v>-56038</v>
      </c>
      <c r="G51" s="5" t="n">
        <v>-194715923</v>
      </c>
      <c r="H51" s="5" t="n">
        <v>243167022</v>
      </c>
    </row>
    <row r="52">
      <c r="A52" s="4" t="inlineStr">
        <is>
          <t>Balance, shares at Mar. 31, 2021</t>
        </is>
      </c>
      <c r="D52" s="5" t="n">
        <v>41945414</v>
      </c>
    </row>
    <row r="53">
      <c r="A53" s="4" t="inlineStr">
        <is>
          <t>Common stock issued upon exercise of warrants</t>
        </is>
      </c>
      <c r="D53" s="6" t="n">
        <v>103</v>
      </c>
      <c r="E53" s="5" t="n">
        <v>428004</v>
      </c>
      <c r="F53" s="4" t="inlineStr">
        <is>
          <t xml:space="preserve"> </t>
        </is>
      </c>
      <c r="G53" s="4" t="inlineStr">
        <is>
          <t xml:space="preserve"> </t>
        </is>
      </c>
      <c r="H53" s="5" t="n">
        <v>428107</v>
      </c>
    </row>
    <row r="54">
      <c r="A54" s="4" t="inlineStr">
        <is>
          <t>Common stock issued upon exercise of warrants, shares</t>
        </is>
      </c>
      <c r="D54" s="5" t="n">
        <v>102684</v>
      </c>
    </row>
    <row r="55">
      <c r="A55" s="4" t="inlineStr">
        <is>
          <t>Issuance costs related to common stock issued in public offering</t>
        </is>
      </c>
      <c r="D55" s="4" t="inlineStr">
        <is>
          <t xml:space="preserve"> </t>
        </is>
      </c>
      <c r="E55" s="5" t="n">
        <v>-72687</v>
      </c>
      <c r="F55" s="4" t="inlineStr">
        <is>
          <t xml:space="preserve"> </t>
        </is>
      </c>
      <c r="G55" s="4" t="inlineStr">
        <is>
          <t xml:space="preserve"> </t>
        </is>
      </c>
      <c r="H55" s="5" t="n">
        <v>-72687</v>
      </c>
    </row>
    <row r="56">
      <c r="A56" s="4" t="inlineStr">
        <is>
          <t>Common stock issued as purchase consideration of Blue Corner</t>
        </is>
      </c>
      <c r="D56" s="6" t="n">
        <v>32</v>
      </c>
      <c r="E56" s="5" t="n">
        <v>790260</v>
      </c>
      <c r="F56" s="4" t="inlineStr">
        <is>
          <t xml:space="preserve"> </t>
        </is>
      </c>
      <c r="G56" s="4" t="inlineStr">
        <is>
          <t xml:space="preserve"> </t>
        </is>
      </c>
      <c r="H56" s="5" t="n">
        <v>790292</v>
      </c>
    </row>
    <row r="57">
      <c r="A57" s="4" t="inlineStr">
        <is>
          <t>Common stock issued as purchase consideration of Blue Corner, shares</t>
        </is>
      </c>
      <c r="D57" s="5" t="n">
        <v>32382</v>
      </c>
    </row>
    <row r="58">
      <c r="A58" s="4" t="inlineStr">
        <is>
          <t>Common stock issued pursuant to cashless option exercise</t>
        </is>
      </c>
      <c r="D58" s="6" t="n">
        <v>23</v>
      </c>
      <c r="E58" s="5" t="n">
        <v>-23</v>
      </c>
      <c r="F58" s="4" t="inlineStr">
        <is>
          <t xml:space="preserve"> </t>
        </is>
      </c>
      <c r="G58" s="4" t="inlineStr">
        <is>
          <t xml:space="preserve"> </t>
        </is>
      </c>
      <c r="H58" s="4" t="inlineStr">
        <is>
          <t xml:space="preserve"> </t>
        </is>
      </c>
    </row>
    <row r="59">
      <c r="A59" s="4" t="inlineStr">
        <is>
          <t>Common stock issued pursuant to cashless option exercise, shares</t>
        </is>
      </c>
      <c r="D59" s="5" t="n">
        <v>22974</v>
      </c>
    </row>
    <row r="60">
      <c r="A60" s="4" t="inlineStr">
        <is>
          <t>Stock-based compensation</t>
        </is>
      </c>
      <c r="D60" s="6" t="n">
        <v>37</v>
      </c>
      <c r="E60" s="5" t="n">
        <v>3522515</v>
      </c>
      <c r="F60" s="4" t="inlineStr">
        <is>
          <t xml:space="preserve"> </t>
        </is>
      </c>
      <c r="G60" s="4" t="inlineStr">
        <is>
          <t xml:space="preserve"> </t>
        </is>
      </c>
      <c r="H60" s="5" t="n">
        <v>3522552</v>
      </c>
    </row>
    <row r="61">
      <c r="A61" s="4" t="inlineStr">
        <is>
          <t>Stock-based compensation , shares</t>
        </is>
      </c>
      <c r="D61" s="5" t="n">
        <v>36691</v>
      </c>
    </row>
    <row r="62">
      <c r="A62" s="4" t="inlineStr">
        <is>
          <t>Other comprehensive income</t>
        </is>
      </c>
      <c r="D62" s="4" t="inlineStr">
        <is>
          <t xml:space="preserve"> </t>
        </is>
      </c>
      <c r="E62" s="4" t="inlineStr">
        <is>
          <t xml:space="preserve"> </t>
        </is>
      </c>
      <c r="F62" s="5" t="n">
        <v>-375303</v>
      </c>
      <c r="G62" s="4" t="inlineStr">
        <is>
          <t xml:space="preserve"> </t>
        </is>
      </c>
      <c r="H62" s="5" t="n">
        <v>-375303</v>
      </c>
    </row>
    <row r="63">
      <c r="A63" s="4" t="inlineStr">
        <is>
          <t>Net loss</t>
        </is>
      </c>
      <c r="C63" s="4" t="inlineStr">
        <is>
          <t xml:space="preserve"> </t>
        </is>
      </c>
      <c r="D63" s="4" t="inlineStr">
        <is>
          <t xml:space="preserve"> </t>
        </is>
      </c>
      <c r="E63" s="4" t="inlineStr">
        <is>
          <t xml:space="preserve"> </t>
        </is>
      </c>
      <c r="F63" s="4" t="inlineStr">
        <is>
          <t xml:space="preserve"> </t>
        </is>
      </c>
      <c r="G63" s="5" t="n">
        <v>-13458605</v>
      </c>
      <c r="H63" s="5" t="n">
        <v>-13458605</v>
      </c>
    </row>
    <row r="64">
      <c r="A64" s="4" t="inlineStr">
        <is>
          <t>Balance at Jun. 30, 2021</t>
        </is>
      </c>
      <c r="C64" s="4" t="inlineStr">
        <is>
          <t xml:space="preserve"> </t>
        </is>
      </c>
      <c r="D64" s="6" t="n">
        <v>42140</v>
      </c>
      <c r="E64" s="6" t="n">
        <v>442565107</v>
      </c>
      <c r="F64" s="6" t="n">
        <v>-431341</v>
      </c>
      <c r="G64" s="6" t="n">
        <v>-208174528</v>
      </c>
      <c r="H64" s="6" t="n">
        <v>234001378</v>
      </c>
    </row>
    <row r="65">
      <c r="A65" s="4" t="inlineStr">
        <is>
          <t>Balance, shares at Jun. 30, 2021</t>
        </is>
      </c>
      <c r="D65" s="5" t="n">
        <v>42140145</v>
      </c>
    </row>
    <row r="66"/>
    <row r="67">
      <c r="A67" s="4" t="inlineStr">
        <is>
          <t>[1]</t>
        </is>
      </c>
      <c r="B67" s="4" t="inlineStr">
        <is>
          <t>Includes gross
proceeds of $ 3,998,618 241,009 600,808</t>
        </is>
      </c>
    </row>
    <row r="68">
      <c r="A68" s="4" t="inlineStr">
        <is>
          <t>[2]</t>
        </is>
      </c>
      <c r="B68" s="4" t="inlineStr">
        <is>
          <t>Includes gross
proceeds of $ 232,060,000 10,654,218</t>
        </is>
      </c>
    </row>
  </sheetData>
  <mergeCells count="4">
    <mergeCell ref="A1:B1"/>
    <mergeCell ref="A66:G66"/>
    <mergeCell ref="B67:G67"/>
    <mergeCell ref="B68:G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t>
        </is>
      </c>
      <c r="B1" s="2" t="inlineStr">
        <is>
          <t>3 Months Ended</t>
        </is>
      </c>
    </row>
    <row r="2">
      <c r="B2" s="2" t="inlineStr">
        <is>
          <t>Jun. 30, 2020USD ($)</t>
        </is>
      </c>
    </row>
    <row r="3">
      <c r="A3" s="3" t="inlineStr">
        <is>
          <t>Statement of Stockholders' Equity [Abstract]</t>
        </is>
      </c>
    </row>
    <row r="4">
      <c r="A4" s="4" t="inlineStr">
        <is>
          <t>Proceeds from public offering, gross</t>
        </is>
      </c>
      <c r="B4" s="6" t="n">
        <v>3998618</v>
      </c>
    </row>
    <row r="5">
      <c r="A5" s="4" t="inlineStr">
        <is>
          <t>Issuance costs</t>
        </is>
      </c>
      <c r="B5" s="5" t="n">
        <v>241009</v>
      </c>
    </row>
    <row r="6">
      <c r="A6" s="4" t="inlineStr">
        <is>
          <t>Proceeds from issuance in initial public offering, net</t>
        </is>
      </c>
      <c r="B6" s="6" t="n">
        <v>6008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20823080</v>
      </c>
      <c r="D4" s="6" t="n">
        <v>-5990613</v>
      </c>
    </row>
    <row r="5">
      <c r="A5" s="3" t="inlineStr">
        <is>
          <t>Adjustments to reconcile net loss to net cash used in operating activities:</t>
        </is>
      </c>
    </row>
    <row r="6">
      <c r="A6" s="4" t="inlineStr">
        <is>
          <t>Depreciation and amortization</t>
        </is>
      </c>
      <c r="C6" s="5" t="n">
        <v>1944683</v>
      </c>
      <c r="D6" s="5" t="n">
        <v>195622</v>
      </c>
    </row>
    <row r="7">
      <c r="A7" s="4" t="inlineStr">
        <is>
          <t>Dividend and interest income</t>
        </is>
      </c>
      <c r="C7" s="5" t="n">
        <v>-61784</v>
      </c>
      <c r="D7" s="5" t="n">
        <v>-77309</v>
      </c>
    </row>
    <row r="8">
      <c r="A8" s="4" t="inlineStr">
        <is>
          <t>Change in fair value of derivative and other accrued liabilities</t>
        </is>
      </c>
      <c r="C8" s="5" t="n">
        <v>6704</v>
      </c>
      <c r="D8" s="5" t="n">
        <v>-16039</v>
      </c>
    </row>
    <row r="9">
      <c r="A9" s="4" t="inlineStr">
        <is>
          <t>Provision for bad debt</t>
        </is>
      </c>
      <c r="C9" s="5" t="n">
        <v>253274</v>
      </c>
      <c r="D9" s="5" t="n">
        <v>33894</v>
      </c>
    </row>
    <row r="10">
      <c r="A10" s="4" t="inlineStr">
        <is>
          <t>Provision for slow moving and obsolete inventory</t>
        </is>
      </c>
      <c r="C10" s="4" t="inlineStr">
        <is>
          <t xml:space="preserve"> </t>
        </is>
      </c>
      <c r="D10" s="5" t="n">
        <v>7646</v>
      </c>
    </row>
    <row r="11">
      <c r="A11" s="4" t="inlineStr">
        <is>
          <t>Gain on settlement of accounts payable, net</t>
        </is>
      </c>
      <c r="C11" s="4" t="inlineStr">
        <is>
          <t xml:space="preserve"> </t>
        </is>
      </c>
      <c r="D11" s="5" t="n">
        <v>19086</v>
      </c>
    </row>
    <row r="12">
      <c r="A12" s="3" t="inlineStr">
        <is>
          <t>Stock-based compensation:</t>
        </is>
      </c>
    </row>
    <row r="13">
      <c r="A13" s="4" t="inlineStr">
        <is>
          <t>Common stock</t>
        </is>
      </c>
      <c r="C13" s="5" t="n">
        <v>1138909</v>
      </c>
      <c r="D13" s="5" t="n">
        <v>-56993</v>
      </c>
    </row>
    <row r="14">
      <c r="A14" s="4" t="inlineStr">
        <is>
          <t>Options</t>
        </is>
      </c>
      <c r="C14" s="5" t="n">
        <v>2944601</v>
      </c>
      <c r="D14" s="5" t="n">
        <v>388388</v>
      </c>
    </row>
    <row r="15">
      <c r="A15" s="3" t="inlineStr">
        <is>
          <t>Changes in operating assets and liabilities:</t>
        </is>
      </c>
    </row>
    <row r="16">
      <c r="A16" s="4" t="inlineStr">
        <is>
          <t>Accounts receivable and other receivables</t>
        </is>
      </c>
      <c r="C16" s="5" t="n">
        <v>-1802826</v>
      </c>
      <c r="D16" s="5" t="n">
        <v>-195130</v>
      </c>
    </row>
    <row r="17">
      <c r="A17" s="4" t="inlineStr">
        <is>
          <t>Inventory</t>
        </is>
      </c>
      <c r="C17" s="5" t="n">
        <v>-3372703</v>
      </c>
      <c r="D17" s="5" t="n">
        <v>-1393376</v>
      </c>
    </row>
    <row r="18">
      <c r="A18" s="4" t="inlineStr">
        <is>
          <t>Prepaid expenses and other current assets</t>
        </is>
      </c>
      <c r="C18" s="5" t="n">
        <v>-1219985</v>
      </c>
      <c r="D18" s="5" t="n">
        <v>177427</v>
      </c>
    </row>
    <row r="19">
      <c r="A19" s="4" t="inlineStr">
        <is>
          <t>Other assets</t>
        </is>
      </c>
      <c r="C19" s="5" t="n">
        <v>244522</v>
      </c>
      <c r="D19" s="4" t="inlineStr">
        <is>
          <t xml:space="preserve"> </t>
        </is>
      </c>
    </row>
    <row r="20">
      <c r="A20" s="4" t="inlineStr">
        <is>
          <t>Accounts payable and accrued expenses</t>
        </is>
      </c>
      <c r="C20" s="5" t="n">
        <v>-282107</v>
      </c>
      <c r="D20" s="5" t="n">
        <v>612840</v>
      </c>
    </row>
    <row r="21">
      <c r="A21" s="4" t="inlineStr">
        <is>
          <t>Lease liabilities</t>
        </is>
      </c>
      <c r="C21" s="5" t="n">
        <v>-177328</v>
      </c>
      <c r="D21" s="5" t="n">
        <v>-93225</v>
      </c>
    </row>
    <row r="22">
      <c r="A22" s="4" t="inlineStr">
        <is>
          <t>Deferred revenue</t>
        </is>
      </c>
      <c r="C22" s="5" t="n">
        <v>261885</v>
      </c>
      <c r="D22" s="5" t="n">
        <v>-287800</v>
      </c>
    </row>
    <row r="23">
      <c r="A23" s="4" t="inlineStr">
        <is>
          <t>Total Adjustments</t>
        </is>
      </c>
      <c r="C23" s="5" t="n">
        <v>-122155</v>
      </c>
      <c r="D23" s="5" t="n">
        <v>-684969</v>
      </c>
    </row>
    <row r="24">
      <c r="A24" s="4" t="inlineStr">
        <is>
          <t>Net Cash Used In Operating Activities</t>
        </is>
      </c>
      <c r="C24" s="5" t="n">
        <v>-20945235</v>
      </c>
      <c r="D24" s="5" t="n">
        <v>-6675582</v>
      </c>
    </row>
    <row r="25">
      <c r="A25" s="3" t="inlineStr">
        <is>
          <t>Cash Flows From Investing Activities:</t>
        </is>
      </c>
    </row>
    <row r="26">
      <c r="A26" s="4" t="inlineStr">
        <is>
          <t>Proceeds from sale of marketable securities</t>
        </is>
      </c>
      <c r="C26" s="5" t="n">
        <v>4553384</v>
      </c>
      <c r="D26" s="5" t="n">
        <v>2755134</v>
      </c>
    </row>
    <row r="27">
      <c r="A27" s="4" t="inlineStr">
        <is>
          <t>Purchase of marketable securities</t>
        </is>
      </c>
      <c r="C27" s="5" t="n">
        <v>-58012701</v>
      </c>
      <c r="D27" s="4" t="inlineStr">
        <is>
          <t xml:space="preserve"> </t>
        </is>
      </c>
    </row>
    <row r="28">
      <c r="A28" s="4" t="inlineStr">
        <is>
          <t>Capitalization of engineering costs paid</t>
        </is>
      </c>
      <c r="C28" s="5" t="n">
        <v>-237127</v>
      </c>
      <c r="D28" s="4" t="inlineStr">
        <is>
          <t xml:space="preserve"> </t>
        </is>
      </c>
    </row>
    <row r="29">
      <c r="A29" s="4" t="inlineStr">
        <is>
          <t>Cash acquired in the purchase of Blue Corner</t>
        </is>
      </c>
      <c r="C29" s="5" t="n">
        <v>242868</v>
      </c>
      <c r="D29" s="4" t="inlineStr">
        <is>
          <t xml:space="preserve"> </t>
        </is>
      </c>
    </row>
    <row r="30">
      <c r="A30" s="4" t="inlineStr">
        <is>
          <t>Purchase consideration of Blue Corner</t>
        </is>
      </c>
      <c r="C30" s="5" t="n">
        <v>-22985041</v>
      </c>
      <c r="D30" s="4" t="inlineStr">
        <is>
          <t xml:space="preserve"> </t>
        </is>
      </c>
    </row>
    <row r="31">
      <c r="A31" s="4" t="inlineStr">
        <is>
          <t>Purchases of property and equipment</t>
        </is>
      </c>
      <c r="C31" s="5" t="n">
        <v>-5019549</v>
      </c>
      <c r="D31" s="5" t="n">
        <v>-445479</v>
      </c>
    </row>
    <row r="32">
      <c r="A32" s="4" t="inlineStr">
        <is>
          <t>Net Cash (Used In) Provided By Investing Activities</t>
        </is>
      </c>
      <c r="C32" s="5" t="n">
        <v>-81458166</v>
      </c>
      <c r="D32" s="5" t="n">
        <v>2309655</v>
      </c>
    </row>
    <row r="33">
      <c r="A33" s="3" t="inlineStr">
        <is>
          <t>Cash Flows From Financing Activities:</t>
        </is>
      </c>
    </row>
    <row r="34">
      <c r="A34" s="4" t="inlineStr">
        <is>
          <t>Proceeds from sale of common stock in public offering [1]</t>
        </is>
      </c>
      <c r="B34" s="4" t="inlineStr">
        <is>
          <t>[1]</t>
        </is>
      </c>
      <c r="C34" s="5" t="n">
        <v>221333095</v>
      </c>
      <c r="D34" s="5" t="n">
        <v>3195968</v>
      </c>
    </row>
    <row r="35">
      <c r="A35" s="4" t="inlineStr">
        <is>
          <t>Proceeds from issuance of notes payable</t>
        </is>
      </c>
      <c r="C35" s="4" t="inlineStr">
        <is>
          <t xml:space="preserve"> </t>
        </is>
      </c>
      <c r="D35" s="5" t="n">
        <v>855666</v>
      </c>
    </row>
    <row r="36">
      <c r="A36" s="4" t="inlineStr">
        <is>
          <t>Proceeds from exercise of warrants</t>
        </is>
      </c>
      <c r="C36" s="5" t="n">
        <v>1427647</v>
      </c>
      <c r="D36" s="4" t="inlineStr">
        <is>
          <t xml:space="preserve"> </t>
        </is>
      </c>
    </row>
    <row r="37">
      <c r="A37" s="4" t="inlineStr">
        <is>
          <t>Payment of financing liability in connection with internal use software</t>
        </is>
      </c>
      <c r="C37" s="5" t="n">
        <v>-39318</v>
      </c>
      <c r="D37" s="5" t="n">
        <v>-32821</v>
      </c>
    </row>
    <row r="38">
      <c r="A38" s="4" t="inlineStr">
        <is>
          <t>Net Cash Provided By Financing Activities</t>
        </is>
      </c>
      <c r="C38" s="5" t="n">
        <v>222721424</v>
      </c>
      <c r="D38" s="5" t="n">
        <v>4018813</v>
      </c>
    </row>
    <row r="39">
      <c r="A39" s="4" t="inlineStr">
        <is>
          <t>Effect of Exchange Rate Changes on Cash</t>
        </is>
      </c>
      <c r="C39" s="5" t="n">
        <v>-606373</v>
      </c>
      <c r="D39" s="4" t="inlineStr">
        <is>
          <t xml:space="preserve"> </t>
        </is>
      </c>
    </row>
    <row r="40">
      <c r="A40" s="4" t="inlineStr">
        <is>
          <t>Net Increase (Decrease) In Cash</t>
        </is>
      </c>
      <c r="C40" s="5" t="n">
        <v>119711650</v>
      </c>
      <c r="D40" s="5" t="n">
        <v>-347114</v>
      </c>
    </row>
    <row r="41">
      <c r="A41" s="4" t="inlineStr">
        <is>
          <t>Cash and Restricted Cash - Beginning of Period</t>
        </is>
      </c>
      <c r="C41" s="5" t="n">
        <v>22417832</v>
      </c>
      <c r="D41" s="5" t="n">
        <v>4168837</v>
      </c>
    </row>
    <row r="42">
      <c r="A42" s="4" t="inlineStr">
        <is>
          <t>Cash and Restricted Cash - End of Period</t>
        </is>
      </c>
      <c r="C42" s="5" t="n">
        <v>142129482</v>
      </c>
      <c r="D42" s="5" t="n">
        <v>3821723</v>
      </c>
    </row>
    <row r="43">
      <c r="A43" s="3" t="inlineStr">
        <is>
          <t>Cash and restricted cash consisted of the following:</t>
        </is>
      </c>
    </row>
    <row r="44">
      <c r="A44" s="4" t="inlineStr">
        <is>
          <t>Cash</t>
        </is>
      </c>
      <c r="C44" s="5" t="n">
        <v>142052894</v>
      </c>
      <c r="D44" s="5" t="n">
        <v>3821723</v>
      </c>
    </row>
    <row r="45">
      <c r="A45" s="4" t="inlineStr">
        <is>
          <t>Restricted cash</t>
        </is>
      </c>
      <c r="C45" s="5" t="n">
        <v>76588</v>
      </c>
      <c r="D45" s="4" t="inlineStr">
        <is>
          <t xml:space="preserve"> </t>
        </is>
      </c>
    </row>
    <row r="46">
      <c r="A46" s="4" t="inlineStr">
        <is>
          <t>Cash and restricted cash</t>
        </is>
      </c>
      <c r="C46" s="5" t="n">
        <v>142129482</v>
      </c>
      <c r="D46" s="5" t="n">
        <v>3821723</v>
      </c>
    </row>
    <row r="47">
      <c r="A47" s="3" t="inlineStr">
        <is>
          <t>Cash paid during the period for:</t>
        </is>
      </c>
    </row>
    <row r="48">
      <c r="A48" s="4" t="inlineStr">
        <is>
          <t>Interest</t>
        </is>
      </c>
      <c r="C48" s="4" t="inlineStr">
        <is>
          <t xml:space="preserve"> </t>
        </is>
      </c>
      <c r="D48" s="4" t="inlineStr">
        <is>
          <t xml:space="preserve"> </t>
        </is>
      </c>
    </row>
    <row r="49">
      <c r="A49" s="3" t="inlineStr">
        <is>
          <t>Non-cash investing and financing activities:</t>
        </is>
      </c>
    </row>
    <row r="50">
      <c r="A50" s="4" t="inlineStr">
        <is>
          <t>Common stock issued upon conversion of Series D convertible preferred stock</t>
        </is>
      </c>
      <c r="C50" s="4" t="inlineStr">
        <is>
          <t xml:space="preserve"> </t>
        </is>
      </c>
      <c r="D50" s="5" t="n">
        <v>5</v>
      </c>
    </row>
    <row r="51">
      <c r="A51" s="4" t="inlineStr">
        <is>
          <t>Reduction of additional pain-in capital for public offering issuance costs for public offering issuance costs that were previously paid</t>
        </is>
      </c>
      <c r="C51" s="4" t="inlineStr">
        <is>
          <t xml:space="preserve"> </t>
        </is>
      </c>
      <c r="D51" s="5" t="n">
        <v>-39167</v>
      </c>
    </row>
    <row r="52">
      <c r="A52" s="4" t="inlineStr">
        <is>
          <t>Common stock issued upon cashless option exercises</t>
        </is>
      </c>
      <c r="C52" s="5" t="n">
        <v>39</v>
      </c>
      <c r="D52" s="4" t="inlineStr">
        <is>
          <t xml:space="preserve"> </t>
        </is>
      </c>
    </row>
    <row r="53">
      <c r="A53" s="4" t="inlineStr">
        <is>
          <t>Common stock issued upon cashless warrant exercise</t>
        </is>
      </c>
      <c r="C53" s="5" t="n">
        <v>66</v>
      </c>
      <c r="D53" s="4" t="inlineStr">
        <is>
          <t xml:space="preserve"> </t>
        </is>
      </c>
    </row>
    <row r="54">
      <c r="A54" s="4" t="inlineStr">
        <is>
          <t>Common stock issued as consideration for property and equipment</t>
        </is>
      </c>
      <c r="C54" s="5" t="n">
        <v>600000</v>
      </c>
      <c r="D54" s="4" t="inlineStr">
        <is>
          <t xml:space="preserve"> </t>
        </is>
      </c>
    </row>
    <row r="55">
      <c r="A55" s="4" t="inlineStr">
        <is>
          <t>Common stock issued as purchase consideration of Blue Corner</t>
        </is>
      </c>
      <c r="C55" s="5" t="n">
        <v>790292</v>
      </c>
      <c r="D55" s="4" t="inlineStr">
        <is>
          <t xml:space="preserve"> </t>
        </is>
      </c>
    </row>
    <row r="56">
      <c r="A56" s="4" t="inlineStr">
        <is>
          <t>Interest expense converted into principal</t>
        </is>
      </c>
      <c r="C56" s="5" t="n">
        <v>2123</v>
      </c>
      <c r="D56" s="4" t="inlineStr">
        <is>
          <t xml:space="preserve"> </t>
        </is>
      </c>
    </row>
    <row r="57">
      <c r="A57" s="4" t="inlineStr">
        <is>
          <t>Right-of-use assets obtained in exchange for lease obligations</t>
        </is>
      </c>
      <c r="C57" s="5" t="n">
        <v>1358408</v>
      </c>
      <c r="D57" s="4" t="inlineStr">
        <is>
          <t xml:space="preserve"> </t>
        </is>
      </c>
    </row>
    <row r="58">
      <c r="A58" s="4" t="inlineStr">
        <is>
          <t>Change in fair value of marketable securities</t>
        </is>
      </c>
      <c r="C58" s="5" t="n">
        <v>-43499</v>
      </c>
      <c r="D58" s="5" t="n">
        <v>-20079</v>
      </c>
    </row>
    <row r="59">
      <c r="A59" s="4" t="inlineStr">
        <is>
          <t>Subscription receivable, net of issuance costs of $18,704</t>
        </is>
      </c>
      <c r="C59" s="4" t="inlineStr">
        <is>
          <t xml:space="preserve"> </t>
        </is>
      </c>
      <c r="D59" s="5" t="n">
        <v>600808</v>
      </c>
    </row>
    <row r="60">
      <c r="A60" s="4" t="inlineStr">
        <is>
          <t>Transfer of inventory to property and equipment</t>
        </is>
      </c>
      <c r="C60" s="6" t="n">
        <v>-867700</v>
      </c>
      <c r="D60" s="6" t="n">
        <v>-1011637</v>
      </c>
    </row>
    <row r="61"/>
    <row r="62">
      <c r="A62" s="4" t="inlineStr">
        <is>
          <t>[1]</t>
        </is>
      </c>
      <c r="B62" s="4" t="inlineStr">
        <is>
          <t>Includes gross proceeds of $ 232,060,000 10,726,905</t>
        </is>
      </c>
    </row>
  </sheetData>
  <mergeCells count="4">
    <mergeCell ref="A1:B2"/>
    <mergeCell ref="C1:D1"/>
    <mergeCell ref="A61:C61"/>
    <mergeCell ref="B62:C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6 Months Ended</t>
        </is>
      </c>
    </row>
    <row r="2">
      <c r="B2" s="2" t="inlineStr">
        <is>
          <t>Jun. 30, 2021USD ($)</t>
        </is>
      </c>
    </row>
    <row r="3">
      <c r="A3" s="3" t="inlineStr">
        <is>
          <t>Subsidiary, Sale of Stock [Line Items]</t>
        </is>
      </c>
    </row>
    <row r="4">
      <c r="A4" s="4" t="inlineStr">
        <is>
          <t>Proceeds from public offering, gross</t>
        </is>
      </c>
      <c r="B4" s="6" t="n">
        <v>232060000</v>
      </c>
    </row>
    <row r="5">
      <c r="A5" s="4" t="inlineStr">
        <is>
          <t>Stock issuance costs</t>
        </is>
      </c>
      <c r="B5" s="5" t="n">
        <v>10726905</v>
      </c>
    </row>
    <row r="6">
      <c r="A6" s="4" t="inlineStr">
        <is>
          <t>Subscription Receivable [Member]</t>
        </is>
      </c>
    </row>
    <row r="7">
      <c r="A7" s="3" t="inlineStr">
        <is>
          <t>Subsidiary, Sale of Stock [Line Items]</t>
        </is>
      </c>
    </row>
    <row r="8">
      <c r="A8" s="4" t="inlineStr">
        <is>
          <t>Stock issuance costs</t>
        </is>
      </c>
      <c r="B8" s="6" t="n">
        <v>187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35:12Z</dcterms:created>
  <dcterms:modified xmlns:dcterms="http://purl.org/dc/terms/" xmlns:xsi="http://www.w3.org/2001/XMLSchema-instance" xsi:type="dcterms:W3CDTF">2021-08-13T12:35:12Z</dcterms:modified>
</cp:coreProperties>
</file>